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Consolidated Statemen" sheetId="5" r:id="rId5"/>
    <s:sheet name="Consolidated Statements of Stoc" sheetId="6" r:id="rId6"/>
    <s:sheet name="NATURE OF OPERATIONS" sheetId="7" r:id="rId7"/>
    <s:sheet name="SUMMARY OF SIGNIFICANT ACCOUNTI" sheetId="8" r:id="rId8"/>
    <s:sheet name="COMMITMENTS, CONTINGENCIES AND " sheetId="9" r:id="rId9"/>
    <s:sheet name="PROVISION FOR INCOME TAXES" sheetId="10" r:id="rId10"/>
    <s:sheet name="ADVANCES ON ROYALTIES" sheetId="11" r:id="rId11"/>
    <s:sheet name="LEASES" sheetId="12" r:id="rId12"/>
    <s:sheet name="EQUIPMENT" sheetId="13" r:id="rId13"/>
    <s:sheet name="RELATED PARTY NOTES PAYABLE" sheetId="14" r:id="rId14"/>
    <s:sheet name="RELATED PARTY PAYABLE" sheetId="15" r:id="rId15"/>
    <s:sheet name="LINES OF CREDIT AND LOAN PAYABL" sheetId="16" r:id="rId16"/>
    <s:sheet name="CONVERTIBLE NOTES PAYABLE AND L" sheetId="17" r:id="rId17"/>
    <s:sheet name="STOCK TRANSACTIONS" sheetId="18" r:id="rId18"/>
    <s:sheet name="DERIVATIVE LIABILITY" sheetId="19" r:id="rId19"/>
    <s:sheet name="INDUSTRY SEGMENT, GEOGRAPHIC IN" sheetId="20" r:id="rId20"/>
    <s:sheet name="SUBSEQUENT EVENTS" sheetId="21" r:id="rId21"/>
    <s:sheet name="SUMMARY OF SIGNIFICANT ACCOUN22" sheetId="22" r:id="rId22"/>
    <s:sheet name="SUMMARY OF SIGNIFICANT ACCOUN23" sheetId="23" r:id="rId23"/>
    <s:sheet name="PROVISION FOR INCOME TAXES (Tab" sheetId="24" r:id="rId24"/>
    <s:sheet name="LEASES (Tables)" sheetId="25" r:id="rId25"/>
    <s:sheet name="EQUIPMENT (Tables)" sheetId="26" r:id="rId26"/>
    <s:sheet name="LINES OF CREDIT AND LOAN PAYA27" sheetId="27" r:id="rId27"/>
    <s:sheet name="CONVERTIBLE NOTES PAYABLE AND28" sheetId="28" r:id="rId28"/>
    <s:sheet name="DERIVATIVE LIABILITY (Tables)" sheetId="29" r:id="rId29"/>
    <s:sheet name="INDUSTRY SEGMENT, GEOGRAPHIC 30" sheetId="30" r:id="rId30"/>
    <s:sheet name="NATURE OF OPERATIONS (Detail Te" sheetId="31" r:id="rId31"/>
    <s:sheet name="SUMMARY OF SIGNIFICANT ACCOUN32" sheetId="32" r:id="rId32"/>
    <s:sheet name="SUMMARY OF SIGNIFICANT ACCOUN33" sheetId="33" r:id="rId33"/>
    <s:sheet name="SUMMARY OF SIGNIFICANT ACCOUN34" sheetId="34" r:id="rId34"/>
    <s:sheet name="COMMITMENTS, CONTINGENCIES AN35" sheetId="35" r:id="rId35"/>
    <s:sheet name="PROVISION FOR INCOME TAXES (Det" sheetId="36" r:id="rId36"/>
    <s:sheet name="PROVISION FOR INCOME TAXES (D37" sheetId="37" r:id="rId37"/>
    <s:sheet name="PROVISION FOR INCOME TAXES (D38" sheetId="38" r:id="rId38"/>
    <s:sheet name="PROVISION FOR INCOME TAXES (D39" sheetId="39" r:id="rId39"/>
    <s:sheet name="ADVANCES ON ROYALTIES (Detail T" sheetId="40" r:id="rId40"/>
    <s:sheet name="LEASES (Details)" sheetId="41" r:id="rId41"/>
    <s:sheet name="LEASES (Detail Textuals)" sheetId="42" r:id="rId42"/>
    <s:sheet name="EQUIPMENT (Details)" sheetId="43" r:id="rId43"/>
    <s:sheet name="EQUIPMENT (Detail Textuals)" sheetId="44" r:id="rId44"/>
    <s:sheet name="RELATED PARTY NOTES PAYABLE (De" sheetId="45" r:id="rId45"/>
    <s:sheet name="RELATED PARTY PAYABLE (Detail T" sheetId="46" r:id="rId46"/>
    <s:sheet name="LINES OF CREDIT AND LOAN PAYA47" sheetId="47" r:id="rId47"/>
    <s:sheet name="LINES OF CREDIT AND LOAN PAYA48" sheetId="48" r:id="rId48"/>
    <s:sheet name="CONVERTIBLE NOTES PAYABLE AND49" sheetId="49" r:id="rId49"/>
    <s:sheet name="CONVERTIBLE NOTES PAYABLE AND50" sheetId="50" r:id="rId50"/>
    <s:sheet name="CONVERTIBLE NOTES PAYABLE AND51" sheetId="51" r:id="rId51"/>
    <s:sheet name="CONVERTIBLE NOTES PAYABLE AND52" sheetId="52" r:id="rId52"/>
    <s:sheet name="CONVERTIBLE NOTES PAYABLE AND53" sheetId="53" r:id="rId53"/>
    <s:sheet name="CONVERTIBLE NOTES PAYABLE AND54" sheetId="54" r:id="rId54"/>
    <s:sheet name="CONVERTIBLE NOTES PAYABLE AND55" sheetId="55" r:id="rId55"/>
    <s:sheet name="STOCK TRANSACTIONS (Detail Text" sheetId="56" r:id="rId56"/>
    <s:sheet name="STOCK TRANSACTIONS (Detail Te57" sheetId="57" r:id="rId57"/>
    <s:sheet name="STOCK TRANSACTIONS (Detail Te58" sheetId="58" r:id="rId58"/>
    <s:sheet name="DERIVATIVE LIABILITY (Details)" sheetId="59" r:id="rId59"/>
    <s:sheet name="DERIVATIVE LIABILITY (Detail 1)" sheetId="60" r:id="rId60"/>
    <s:sheet name="DERIVATIVE LIABILITY (Detail Te" sheetId="61" r:id="rId61"/>
    <s:sheet name="INDUSTRY SEGMENT, GEOGRAPHIC 62" sheetId="62" r:id="rId62"/>
    <s:sheet name="INDUSTRY SEGMENT, GEOGRAPHIC 63" sheetId="63" r:id="rId63"/>
    <s:sheet name="INDUSTRY SEGMENT, GEOGRAPHIC 64" sheetId="64" r:id="rId64"/>
    <s:sheet name="INDUSTRY SEGMENT, GEOGRAPHIC 65" sheetId="65" r:id="rId65"/>
    <s:sheet name="SUBSEQUENT EVENTS (Detail Textu" sheetId="66" r:id="rId66"/>
    <s:sheet name="SUBSEQUENT EVENTS (Detail Tex67" sheetId="67" r:id="rId67"/>
  </s:sheets>
  <s:definedNames/>
  <s:calcPr calcId="124519" calcMode="auto" fullCalcOnLoad="1"/>
</s:workbook>
</file>

<file path=xl/sharedStrings.xml><?xml version="1.0" encoding="utf-8"?>
<sst xmlns="http://schemas.openxmlformats.org/spreadsheetml/2006/main" uniqueCount="744">
  <si>
    <t>Document and Entity Information - USD ($)</t>
  </si>
  <si>
    <t>12 Months Ended</t>
  </si>
  <si>
    <t>Jul. 31, 2015</t>
  </si>
  <si>
    <t>Nov. 11, 2015</t>
  </si>
  <si>
    <t>Jan. 31, 2015</t>
  </si>
  <si>
    <t>Document And Entity Information [Abstract]</t>
  </si>
  <si>
    <t>Entity Registrant Name</t>
  </si>
  <si>
    <t>NUTRANOMICS, INC.</t>
  </si>
  <si>
    <t>Entity Central Index Key</t>
  </si>
  <si>
    <t>Trading Symbol</t>
  </si>
  <si>
    <t>nnrx</t>
  </si>
  <si>
    <t>Entity Current Reporting Status</t>
  </si>
  <si>
    <t>Yes</t>
  </si>
  <si>
    <t>Entity Voluntary Filers</t>
  </si>
  <si>
    <t>No</t>
  </si>
  <si>
    <t>Current Fiscal Year End Date</t>
  </si>
  <si>
    <t>--07-31</t>
  </si>
  <si>
    <t>Entity Filer Category</t>
  </si>
  <si>
    <t>Smaller Reporting Company</t>
  </si>
  <si>
    <t>Entity Well-known Seasoned Issuer</t>
  </si>
  <si>
    <t>Entity Common Stock, Shares Outstanding</t>
  </si>
  <si>
    <t>Entity Public Float</t>
  </si>
  <si>
    <t>Document Type</t>
  </si>
  <si>
    <t>10-K</t>
  </si>
  <si>
    <t>Document Period End Date</t>
  </si>
  <si>
    <t>Jul. 31,
		2015</t>
  </si>
  <si>
    <t>Amendment Flag</t>
  </si>
  <si>
    <t>false</t>
  </si>
  <si>
    <t>Document Fiscal Year Focus</t>
  </si>
  <si>
    <t>Document Fiscal Period Focus</t>
  </si>
  <si>
    <t>FY</t>
  </si>
  <si>
    <t>Consolidated Balance Sheets - USD ($)</t>
  </si>
  <si>
    <t>Jul. 31, 2014</t>
  </si>
  <si>
    <t>CURRENT ASSETS</t>
  </si>
  <si>
    <t>Cash and cash equivalents</t>
  </si>
  <si>
    <t>Accounts receivable, net of allowance</t>
  </si>
  <si>
    <t>Prepaid expenses</t>
  </si>
  <si>
    <t>Other current assets</t>
  </si>
  <si>
    <t>Inventory</t>
  </si>
  <si>
    <t>Total Current Assets</t>
  </si>
  <si>
    <t>PROPERTY &amp; EQUIPMENT, net</t>
  </si>
  <si>
    <t>INTANGIBLES, net</t>
  </si>
  <si>
    <t>OTHER ASSETS</t>
  </si>
  <si>
    <t>Rent deposit</t>
  </si>
  <si>
    <t>Total Assets</t>
  </si>
  <si>
    <t>CURRENT LIABILITIES</t>
  </si>
  <si>
    <t>Accounts payable and accrued expenses</t>
  </si>
  <si>
    <t>Lines of credit</t>
  </si>
  <si>
    <t>Convertible notes payable-current portion net of discount</t>
  </si>
  <si>
    <t>Loan payable-current portion</t>
  </si>
  <si>
    <t>Note Derivative Liability</t>
  </si>
  <si>
    <t>Warrant Liability</t>
  </si>
  <si>
    <t>Related party payable</t>
  </si>
  <si>
    <t>Related party notes payable</t>
  </si>
  <si>
    <t>Unearned revenue</t>
  </si>
  <si>
    <t>Total Current Liabilities</t>
  </si>
  <si>
    <t>LONG-TERM LIABILITIES</t>
  </si>
  <si>
    <t>Convertible notes payable</t>
  </si>
  <si>
    <t>Loan payable</t>
  </si>
  <si>
    <t xml:space="preserve"> </t>
  </si>
  <si>
    <t>Total Liabilities</t>
  </si>
  <si>
    <t>STOCKHOLDERS' DEFICIT</t>
  </si>
  <si>
    <t>Common stock; par value of $.001, 750,000,000 shares authorized; 252,467,187 and 51,151,766 shares issued and outstanding at July 31, 2015 and July 31, 2014, respectively</t>
  </si>
  <si>
    <t>Additional paid in capital</t>
  </si>
  <si>
    <t>Accumulated deficit</t>
  </si>
  <si>
    <t>Accumulated Other Comprehensive Income</t>
  </si>
  <si>
    <t>Total Stockholders' Deficit</t>
  </si>
  <si>
    <t>TOTAL LIABILITIES AND STOCKHOLDERS' DEFICIT</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t>
  </si>
  <si>
    <t>Income Statement [Abstract]</t>
  </si>
  <si>
    <t>REVENUES</t>
  </si>
  <si>
    <t>COST OF SALES</t>
  </si>
  <si>
    <t>Gross profit</t>
  </si>
  <si>
    <t>OPERATING EXPENSES</t>
  </si>
  <si>
    <t>General and administrative</t>
  </si>
  <si>
    <t>Advertising and marketing</t>
  </si>
  <si>
    <t>Professional fees</t>
  </si>
  <si>
    <t>Research and development</t>
  </si>
  <si>
    <t>Salaries and wages</t>
  </si>
  <si>
    <t>Total Operating Expenses</t>
  </si>
  <si>
    <t>OPERATING (LOSS)</t>
  </si>
  <si>
    <t>OTHER INCOME (EXPENSE)</t>
  </si>
  <si>
    <t>Other income</t>
  </si>
  <si>
    <t>Loss on settlement of fraudulent activity</t>
  </si>
  <si>
    <t>Change in Fair Value of Derivative</t>
  </si>
  <si>
    <t>Interest expense</t>
  </si>
  <si>
    <t>Total Other Income (Expense)</t>
  </si>
  <si>
    <t>NET (LOSS) BEFORE INCOME TAXES</t>
  </si>
  <si>
    <t>Provision for income taxes</t>
  </si>
  <si>
    <t>NET (LOSS)</t>
  </si>
  <si>
    <t>BASIC AND DILUTED LOSS PER SHARE (in dollars per share)</t>
  </si>
  <si>
    <t>WEIGHTED AVERAGE NUMBER OF SHARES OUTSTANDING</t>
  </si>
  <si>
    <t>Weighted Average Shares Outstanding - Basic and Diluted (in shares)</t>
  </si>
  <si>
    <t>NET INCOME (LOSS)</t>
  </si>
  <si>
    <t>Foreign Currency Translation</t>
  </si>
  <si>
    <t>TOTAL COMPREHENSIVE INCOME (LOSS)</t>
  </si>
  <si>
    <t>Condensed Consolidated Statements of Cash Flows - USD ($)</t>
  </si>
  <si>
    <t>OPERATING ACTIVITIES</t>
  </si>
  <si>
    <t>Net (Loss)</t>
  </si>
  <si>
    <t>Adjustments to reconcile net (loss) to net cash from operating activities:</t>
  </si>
  <si>
    <t>Allowance for bad debt</t>
  </si>
  <si>
    <t>Gain (loss) on derivative</t>
  </si>
  <si>
    <t>Amortization of debt discount</t>
  </si>
  <si>
    <t>Short-term loan issued for professional fees</t>
  </si>
  <si>
    <t>Depreciation, ammortization, and impairment expense</t>
  </si>
  <si>
    <t>Share based compensation-common stock</t>
  </si>
  <si>
    <t>Changes in operating assets and liabilities:</t>
  </si>
  <si>
    <t>Accounts receivable</t>
  </si>
  <si>
    <t>Other assets</t>
  </si>
  <si>
    <t>Deferred revenue</t>
  </si>
  <si>
    <t>Net Cash (Used) From Operating Activities</t>
  </si>
  <si>
    <t>INVESTING ACTIVITIES</t>
  </si>
  <si>
    <t>Net Cash (Used) Investing Activities</t>
  </si>
  <si>
    <t>FINANCING ACTIVITIES</t>
  </si>
  <si>
    <t>Repayments of related party payable</t>
  </si>
  <si>
    <t>Proceeds from convertible debt</t>
  </si>
  <si>
    <t>Repayment of loan payable</t>
  </si>
  <si>
    <t>Proceeds from line of credit</t>
  </si>
  <si>
    <t>Repayment of line of credit</t>
  </si>
  <si>
    <t>Repayments of notes payable- related party</t>
  </si>
  <si>
    <t>Sale of common stock</t>
  </si>
  <si>
    <t>Net Cash provided by Financing Activities</t>
  </si>
  <si>
    <t>Net Increase (Decrease) in Cash and Cash Equivalents</t>
  </si>
  <si>
    <t>Cash and Cash Equivalents, Beginning of Period</t>
  </si>
  <si>
    <t>Cash and Cash Equivalents, End of Period</t>
  </si>
  <si>
    <t>Cash paid during the period for:</t>
  </si>
  <si>
    <t>Interest</t>
  </si>
  <si>
    <t>Non-cash Investing and Financing activities:</t>
  </si>
  <si>
    <t>Common stock for conversion of convertible note principal</t>
  </si>
  <si>
    <t>Debt Discount</t>
  </si>
  <si>
    <t>Gain or (Loss) on Derivative Feature</t>
  </si>
  <si>
    <t>Stock issued for Acquisition of Nutribrand</t>
  </si>
  <si>
    <t>Stock Issued for the Acquisition of AES</t>
  </si>
  <si>
    <t>Stock Issued for Services</t>
  </si>
  <si>
    <t>Stock Issued for Intangible asset</t>
  </si>
  <si>
    <t>Consolidated Statements of Stockholders' Deficit - USD ($)</t>
  </si>
  <si>
    <t>Common Stock</t>
  </si>
  <si>
    <t>Additional Paid in Capital</t>
  </si>
  <si>
    <t>Accumulated Deficit</t>
  </si>
  <si>
    <t>Total</t>
  </si>
  <si>
    <t>Balance at Jul. 31, 2013</t>
  </si>
  <si>
    <t>Balance (in shares) at Jul. 31, 2013</t>
  </si>
  <si>
    <t>Increase (Decrease) in Stockholders' Equity [Roll Forward]</t>
  </si>
  <si>
    <t>Common stock issued for merger</t>
  </si>
  <si>
    <t>Common stock issued for merger (in shares)</t>
  </si>
  <si>
    <t>Common stock issued for cash</t>
  </si>
  <si>
    <t>Common stock issued for cash (in shares)</t>
  </si>
  <si>
    <t>Common stock issued for services</t>
  </si>
  <si>
    <t>Common stock issued for services (in shares)</t>
  </si>
  <si>
    <t>Common stock issued for prepaid services</t>
  </si>
  <si>
    <t>Common stock issued for prepaid services (in shares)</t>
  </si>
  <si>
    <t>Other Comprehensive Income: Foreign Currency Item</t>
  </si>
  <si>
    <t>Net loss for the period ended</t>
  </si>
  <si>
    <t>Balance at Jul. 31, 2014</t>
  </si>
  <si>
    <t>Balance (in shares) at Jul. 31, 2014</t>
  </si>
  <si>
    <t>Common stock issued for share based compensation</t>
  </si>
  <si>
    <t>Common stock issued for share based compensation (in shares)</t>
  </si>
  <si>
    <t>Additional paid in capital from related party debt settlement</t>
  </si>
  <si>
    <t>Common Stock issued for acquisition</t>
  </si>
  <si>
    <t>Common Stock issued for acquisition (in shares)</t>
  </si>
  <si>
    <t>Common stock issued for related party AES Purchase</t>
  </si>
  <si>
    <t>Common stock issued for related party AES Purchase (in shares)</t>
  </si>
  <si>
    <t>Common stock for conversion of convertible note principal (in shares)</t>
  </si>
  <si>
    <t>Net Derivative Liability Issuance and Settlement</t>
  </si>
  <si>
    <t>Balance at Jul. 31, 2015</t>
  </si>
  <si>
    <t>Balance (in shares) at Jul. 31, 2015</t>
  </si>
  <si>
    <t>NATURE OF OPERATIONS</t>
  </si>
  <si>
    <t>Organization, Consolidation and Presentation of Financial Statements [Abstract]</t>
  </si>
  <si>
    <t>NOTE 1 – NATURE OF OPERATIONS Health Education Corporation dba NutraNomics, (the "Company") was incorporated under the laws of the State of Delaware on February 14, 1996, and later reincorporated under the laws of the State of Utah on January 5, 1998. The Company was originally organized to provide education services, books, cassette tapes and public presentations. The Company utilized several revenue generating tools in order to accomplish this goal including Live Blood Analysis, iridology, bone density screening and other self-help methods. In 1998, the Company changed its incorporation to the State of Utah, the primary place of business. In 2001, the Company created its own line of nutritional products that quickly became its leading revenue source. The Company filed for the “dba” of “NutraNomics” in order to fully prepare and utilize the brand name for expansion. In retail outlets and to its clientele, the Company was known as “NutraNomics” (and is now known as “NutraNomics” or “Nutranomics, Inc.” pursuant to the below-described merger). The Company sells its own brand of supplements in 16 countries direct to the public. The Company also performs research and development services and outsource manufacturing for third party entities. Beyond its sales in both the United States and Canada, the Company maintains sales representatives in Taiwan, Japan, Singapore, Philippines, Malaysia and South Korea. The Company maintains multiple different trademarks, trade names and patents. Merger On September 13, 2013, Buka Ventures, Inc., a Nevada corporation ("Buka"), and Health Education Corporation dba Nutranomics, a Utah corporation ("Nutranomics"), executed and delivered a Share Exchange Agreement (the "Share Agreement") and all required or necessary documentation to complete a merger (collectively, the "Transaction Documents"), whereby Buka became the parent company and Nutranomics became the wholly-owned subsidiary on the closing of the Share Agreement. Prior to the closing of this transaction and pursuant to a certain Share Exchange Agreement dated September 13, 2013, Buka canceled 25,000,000 of its 46,500,000 issued and outstanding common shares and simultaneously issued 25,005,544 shares of its common stock in exchange for 8,994,800 shares of Nutranomics common stock, and in connection with the transaction, Buka changed its name to “Nutranomics, Inc.” The transaction has been treated as a reverse acquisition and a recapitalization of a public company. Accordingly, the historic financial statements of the Company are the historic financial statements of Nutranomics, which was incorporated on January 5, 1998, and “Company” refers to both the Health Education Corporation dba Nutranomics subsidiary and parent corporation, Nutranomics, Inc., where the context requires. On January 26, 2015, Nutranomics, Inc. (the "Company") entered into a Share Exchange Agreement with Nutriband Ltd., an Irish private limited company ("Nutriband"), and its shareholders to acquire 100% of Nutriband in exchange for (1) the issuance of 3,172,554 shares of the Company's common stock to Nutriband's shareholder, Gareth Sheridan, and (2) the payment of a perpetual 10% royalty on gross global sales of all Nutriband products to the Nutriband shareholders. This was a small immaterial subsidiary addition to the Company.</t>
  </si>
  <si>
    <t>SUMMARY OF SIGNIFICANT ACCOUNTING POLICIES</t>
  </si>
  <si>
    <t>Accounting Policies [Abstract]</t>
  </si>
  <si>
    <t>NOTE 2 – SUMMARY OF SIGNIFICANT ACCOUNTING POLICIE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
Accounting Basis The Company’s financial statements are prepared using the accrual basis of accounting in accordance with accounting principles generally accepted in the United States. The Company has elected a July 31 fiscal year end. Cash and Cash Equivalents Cash and cash equivalents include all cash balances and highly liquid investments with an original maturity of three months or less. As of July 31, 2015 and 2014, the Company’s cash balances were within the FDIC insurance coverage limits. Revenue Recognition Our revenue is derived from the service revenue from Live Blood Analysi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notification that customer receipt has occurred. The Company accrues an estimated amount for sales returns and allowances related to defective or returned products at the time of sale based on its ability to estimate sales returns and allowances using historical information. As of July 31, 2015 and 2014, the Company calculated the amount to be less than 3% of sales so no allowance was accrued in either year. Shipping and handling fees and related freight costs and supplies associated with shipping products to customers are included as a component of cost of sales. Payments received before all of the relevant criteria for revenue recognition are satisfied are recorded as unearned revenue. The Company also recognizes revenues from the distribution of its product through trade partners. Related revenues consist of product costs, distribution fees, testing and labeling costs, as well as any associated administrative fees. The Company recognizes these revenues after the product has been shipped from the outsource manufacturer to the trade partner. The Company has contractual obligation to pay the outsource manufacturers, and as a principal in these arrangements the Company includes the total product price as revenue in accordance with applicable accounting guidance. The Company has separately negotiated contractual relationships with its trade partners, and under contracts with these trade partners the Company assumes the credit risk of product produced by the outsource manufacturer and dispensed to the trade partner. Unearned Revenues consist of cash received in advance for products to be delivered at a future date. The Company records the payments received as a liability until the products are delivered. Cost of Sales The Company includes product costs (i.e. material, direct labor and overhead costs), shipping and handling expense, insurance on inventory, production-related depreciation expense and product license agreement expense in cost of sales. Advertising Costs The Company classifies expenses for advertising as general and administrative expenses. The Company incurred advertising costs of $76,471 and $156,708 during the years ended July 31, 2015 and 2014, respectively. Accounts Receivable Receivables from the sale of goods and services are stated at net realizable value, do not bear interest and do not generally require collateral. The Company adjusts credit limits based upon payment history and the customer’s current creditworthiness. The Company maintains an allowance for doubtful accounts based upon a variety of factors. The Company reviews all open accounts and provides specific reserves for customer collection issues when it believes the loss is probable, considering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The Company recorded an allowance for doubtful accounts of $136,567 and $106,617 as of July 31, 2015 and 2014, respectively. Inventories Inventories are stated at the lower of cost or market. The cost for inventories is determined using the first-in, first-out method on the weighted average basis. The cost includes all expenditures incurred in bringing the goods to the point of sale and putting them in a salable condition. In assessing the ultimate realization of inventories, the Company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July 31,
July 31,
2015
2014
Raw materials
$
11,355
$
41,056
Finished goods
111,290
230,885
Subtotal
122,645
271,941
Reserve for obsolescence
-
-
Total
$
122,645
$
271,941
Concentration of Credit Risk Financial instruments, which potentially subject us to concentrations of credit risk, consist principally of cash, accounts receivable, accounts payable, lines of credit, and notes payable. Due to short-term maturities, the carrying amount of these instruments approximates fair value.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July 31, 2015 and 2014. Property and Equipment Property and equipment are recorded at cost less accumulated depreciation. Depreciation and amortization are calculated using the straight-line method over the expected useful life of the asset, after the asset is placed in service. Assets recorded under leasehold improvements are amortized using the straight-line method over the lesser of their useful lives or the related lease term. The Company uses the following useful lives for its major classifications of property and equipment:
Description
Useful Lives
Furniture &amp; Fixtures
7 years
Office Furniture
5 years
Equipment &amp; Machinery
5-7 years
Leasehold Improvements
15 years
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The Company recorded no impairment loss during the years ended July 31, 2015 and 2014, respectively. Goodwill Goodwill represents the premium paid over the fair value of the net tangible and identifiable intangible assets we have acquired in our business combinations. We perform a goodwill impairment test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We will conduct our annual goodwill impairment test as of July 31 of each year or more frequently if indicators of impairment exist. We periodically analyze whether any such indicators of impairment exist. A significant amount of judgment is involved in determining if an indicator of impairment has occurred. Such indicators may include a sustained significant decline market capitalization, a significant adverse change in legal factors or in the business climate, unanticipated competition and/or slower expected growth rates, adverse actions or assessments by a regulator, among others. We compare the fair value of its reporting unit to its respective carrying value, including related goodwill. Future changes in the industry could impact the results of future annual impairment tests. There can be no assurance that future tests of goodwill impairment will not result in impairment charges. For the year ended July 31, 2015, the Company recorded an impairment loss of $53,073 due to a business combination deemed worthless and for the year ended July 31, 2014 no impairment loss was recorded.
Research and Development Costs The Company expenses the costs of the development of its nutritional products during the period incurred. The Company incurred research and development expenses of $2,093 and $32,233 during the years ended July 31, 2015 and 2014, respectively. Stock-Based Compensation The Company follows the provisions of ASC 718 which requires all share-based payments to employees, including grants of employee stock options, to be recognized in the statement of operations based on their fair values. The Company uses the Black-Scholes option valuation model for determining the fair value of stock based compensation.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pertaining to when the service is complete or a performance commitment date is reached, whichever is earlier. Income Taxes The Company accounts for income taxes under the asset and liability method. Deferred tax assets and liabilities are determined based on differences between the financial reporting and tax bases of assets and liabilities, and are measured using the enacted tax rates and laws expected to be in effect when the differences are expected to be settled or realized. The Company recognizes the effect of tax positions only if those positions are more likely than not of being sustained. Recognized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the tax provision in the statement of operations. Loss per Share Basic loss per share ("EPS") is computed by dividing net loss (the numerator) by the weighted-average number of common shares outstanding for the period (the denominator). Diluted EPS is computed by dividing net loss by the weighted-average number of common shares and potential common shares outstanding (if dilutive) during each period. Potential common shares include common shares to be issued related to convertible debentures and stock pending issue under the ratchet provision. As the Company has incurred losses for the years ended July 31, 2015 and 2014, the potentially dilutive shares are anti-dilutive and are thus not added into the loss per share calculations. Potential Dilutive Shares as of July 31, 2015 are 873,942,968. Significant Concentrations There is currently one customer that makes up 21% and 38% of total sales as of July 31, 2015 and 2014, respectively. The loss of this customer would have a material adverse effect on the Company’s financial condition and results of operation. There are currently three vendors that make up 76% and 54% of total purchases as of July 31, 2015 and 2014, respectively. Sales Tax Collected From Customers As a part of the Company’s normal course of business, sales taxes are collected from customers. Such taxes collected are remitted, in a timely manner, to the appropriate governmental tax authority on behalf of the customer. The Company’s policy is to present revenue and costs, net of value added and sales taxes. Fair Value of Financial Instruments ASC 820, “Fair Value Measurements and Disclosur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arrying amounts of the Company’s financial assets and liabilities, such as cash and cash equivalents, prepaid expenses, deposit, accounts payable and accrued liabilities, and due to a related party approximate their fair values because of the short maturity of these instruments. The Company’s Level 2 financial liabilities consist of the derivative liability of the Company’s convertible promissory notes issued to investors. There is no current market for these securities such that the determination of fair value requires significant judgment or estimation. The Company used a multinomial lattice model which incorporates transaction details such as Company stock price, contractual terms, default provisions, maturity, risk free rates, as well as assumptions about future financings, volatility, and holder behavior as of the date of issuance and each balance sheet date. Recent Accounting Pronouncements 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 Going Concern The Company’s financial statements are prepared using generally accepted accounting principles applicable to a going concern that contemplates the realization of assets and liquidation of liabilities in the normal course of business. The Company has generally had net losses after consideration of income taxes. Further, the Company has negative working capital and insufficient cash flows from operation as of July 31, 2015, and does not have the requisite liquidity to pay its current obligations. These factors, among others, raise substantial doubt about its ability to continue as a going concern. Management will seek to increase revenues and reduce costs, while raising capital through the sale of its stock. The financial statements do not include any adjustments that might result from the outcome of this uncertainty.</t>
  </si>
  <si>
    <t>COMMITMENTS, CONTINGENCIES AND LEGAL MATTERS</t>
  </si>
  <si>
    <t>Commitments and Contingencies Disclosure [Abstract]</t>
  </si>
  <si>
    <t>NOTE 3 – COMMITMENTS, CONTINGENCIES AND LEGAL MATTER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set forth below, we are currently not aware of any such pending or threatened legal proceedings or claims that we believe will have a material adverse effect on our business, financial condition or operating results. On June 17, 2013, the Company’s subsidiary, Health Education Corporation (“Health Education”), served a complaint on Ignite Naturals, Inc., a customer (“Ignite”), for breach of contract and failure to pay amounts owed by Ignite for its purchase orders with Health Education, and seeking general damages of $146,353. Ignite subsequently removed the case from Utah state court to federal district court, and filed an Answer and Counterclaim, which the Company answered on September 9, 2013. Ignite’s counsel subsequently withdrew from the case, the court ordered Defendant to have new counsel appear within 21 days, and on November 18, 2013, the court entered an order ordering Defendant to, within 14 days of the order, show cause why sanctions against Defendant should not be imposed for failure to appoint counsel. On December 10, 2013, for Defendant’s failure to appear at the initial pretrial conference or show cause why sanctions against Defendant were not appropriate, the court entered an order imposing terminating sanctions on Defendant and directing the court clerk to enter judgment in favor of Health Education for $146,353. On December 12, 2013, the court entered judgment in favor of Health Education against Ignite for $146,353. On November 22, 2013, the Company, through counsel, sent a demand to Zions Bank (“Zions”) in connection with the three wires sent by Zions pursuant to oral instructions received from the person fraudulently identifying himself as Dr. Gibbs via telephone (totaling $208,920), for an immediate credit to the Company’s bank account of all unrecovered funds from those wires (totaling $54,028). On January 7, 2014, the Company settled with Zions in full, and Zions paid the Company $27,014. On March 20, 2014, the Company’s subsidiary, Health Education Corporation (“Health Education”), was served a copy of a complaint filed by EpicEra Incorporated (“Epic”) in the Utah Third Judicial District Court for the return of a $100,000 deposit paid by Epic to Health Education for the supply of nutritional products. On April 16, 2014, Health Education answered the Complaint and filed a counterclaim against Epic and third-party claims against eCosway USA, Inc. (“eCosway,” which is Epic’s owner), and its principals, for breach of a non-disclosure and non-circumvention agreement, unjust enrichment, fraud, and fraudulent nondisclosure. Health Education’s claims alleged that (1) eCosway and its principals have defrauded Health Education and engaged in a scheme of corporate espionage to misappropriate Health Education’s proprietary information and trade secrets to launch their new multilevel marketing company, Epic; (2) under the fraudulent guise of partnering with Health Education to have Health Education formulate and produce the health products to be sold by Epic’s distributors, eCosway and its principals signed a non-disclosure and non-circumvention agreement that they had no intention of honoring in order to gain access to Health Education’s proprietary information so that they could steal that information and use it for their own benefit; (3) Health Education relied upon the non-disclosure and non-circumvention agreement and misrepresentations of Epic, eCosway, and its principals, and disclosed the proprietary information and formulations, which Epic then appropriated as its own. Health Education’s claims request general damages as well as punitive damages. On May 6, 2015, fact discovery concluded, and expert discovery has also concluded. Epic filed a motion for summary judgment on or about June 2, 2015, Health Education opposed the motion on or about June 19, 2015, and a hearing was scheduled for September 9, 2015. After receiving arguments, the court ruled that EpicEra’s motion for summary judgment was denied in part and granted in part, ordering that the case would be tried regarding whether Nutranomics was entitled to offset the Epic deposit by purchases it made and labor it used in performing on the purchase order with EpicEra, and as to the breach of contract claim filed by Nutranomics against EpicEra for not fulfilling the purchase order agreement, while Nutranomics’s claims against eCosway and Glenn Jensen for Breach of the Non-Disclosure and Non-Circumvention
agreement were dismissed based on insufficient proof of damages. On September 30, 2015, Wrona, Gordon &amp; DuBois withdrew as counsel for Nutranomics. On January 16, 2015, the Company was served a copy of a complaint filed by NHK Laboratories, Inc., in the Superior Court of California, County of Los Angeles, arising out of an alleged breach of contract by the Company and seeking $79,770 in principal, plus interest and attorney fees. The Company retained local counsel who answered the complaint. On October 21, 2015, the court ordered Nutranomics to provide additional documentation to the plaintiff, and Nutranomics is currently providing the requested documentation. On June 24, 2015, KBM Worldwide, Inc. and Vis Vires Group, Inc., two of the Company's creditors, sent the Company notices of default for the Company's failure to comply with the reporting requirements of the Exchange Act. On or about October 16, 2015 Management of the Company has conducted a diligent search and concluded that, other than as disclosed herein, there were no commitments, contingencies, or legal matters pending at the balance sheet dates that have not been disclosed.</t>
  </si>
  <si>
    <t>PROVISION FOR INCOME TAXES</t>
  </si>
  <si>
    <t>Income Tax Disclosure [Abstract]</t>
  </si>
  <si>
    <t>NOTE 4 – PROVISION FOR INCOME TAXES The provision for income taxes consists of the following:
July 31,
July 31,
2015
2014
Federal income tax expense
$
-
$
-
State income tax expense
-
-
Less change in valuation allowance
-
-
Net income tax expense
$
-
$
- A reconciliation of income taxes computed at the federal statutory rate of 34% for July 31, 2015 and 2014 is as follows:
2015
2014
Federal income taxes at 34%
$
(672,941
)
$
(738,562
)
State income tax, net of federal benefit
-
(71,684
)
Change in net operating loss
-
-
Tax effect on non-deductible expenses and credits
-
1844
Changes in valuation allowance
672,941
808,402
$
-
$
- The tax effects of temporary differences which give rise to deferred tax assets and liabilities consists of the following:
July 31,
July 31,
2015
2014
Deferred tax asset attributable to:
Net operating loss carryover
$
2,417,988
$
1,027,802
Allowance for doubtful accounts
125,531
39,768
Depreciation
2,628
2,776
Less, valuation allowance
(2,546,147
)
(1,070,346
)
Net deferred tax asset
$
-
$
-
Deferred tax liability attributable to:
Depreciation
$
-
$
-
Net deferred tax liabilities
$
-
$
- The Company sustained net operating losses in 2015 in the accompanying statements of operations. No deferred tax asset or income tax benefits are reflected in the financial statements for net deductible temporary differences or net operating loss carryforwards, because the likelihood of realization of the related tax benefits cannot be established. Accordingly, a valuation allowance has been recorded to reduce the net deferred tax asset to zero, and consequently there is no income tax provision or benefit presented for the fiscal years ended July 31, 2015 and 2014. The valuation allowance decreased by $65,621 to $672,941 in 2015. As of July 31, 2015, the Company had net operating loss carryforwards for tax reporting purposes of approximately $2,417,988. These net operating loss carryforwards, if unused, begin to expire in 2024. As of July 31, 2015 and 2014, the Company has no liabilities for unrecognized tax benefits. The Company’s policy is to recognize potential interest and penalties accrued related to unrecognized tax benefits within income tax expense. For the years ended July 31, 2015, and 2014, the Company did not recognize any interest or penalties in its statement of operations, nor did it have any interest or penalties accrued in its balance sheet at July 31, 2015 and 2014 relating to unrecognized tax benefits. The Company has not yet filed the federal income tax return in the U.S for the 2015 calendar year. The calendar tax years 2014, 2013, and 2012 remain open to examination for federal income tax purposes and by the other major taxing jurisdictions to which the Company is subject.</t>
  </si>
  <si>
    <t>ADVANCES ON ROYALTIES</t>
  </si>
  <si>
    <t>Advance Royalties [Abstract]</t>
  </si>
  <si>
    <t>NOTE 5 – ADVANCES ON ROYALTIES On August 25, 2015, the prior agreements between Heath Education and Genesar were superseded by a new license agreement between the Company and Genesar , wherein the Company received a worldwide exclusive license to all rights relating to, and intellectual property regarding, GenEpic™, a dietary supplement, conditionally based on the Company selling 10,000 units of GenEpic between the last quarter of 2015 and 2016, 20,000 units in 2017, 40,000 units in 2018, 50,000 units in 2019, 60,000 units in 2020 and 65,000 units ongoing annually from 2021 on. The Company agreed to pay Genesar a royalty equal to $6.50 per box sold by the Company with the exception of sales for clinical trials. The license agreement shall be perpetual except by mutual written consent of the parties, or may be terminated if the other party breaches the agreement and fails to cure such breach within 30 days of the date that written notice of the breach is given.</t>
  </si>
  <si>
    <t>LEASES</t>
  </si>
  <si>
    <t>Leases [Abstract]</t>
  </si>
  <si>
    <t xml:space="preserve">NOTE 6 – LEASES The Company leases a 3,000 square foot office in the Draper, Utah that serves as its principal executive offices. The lease expires on December 31, 2016. Pursuant to the lease, the rent for the fiscal years ended July 31, 2015 and 2014 totaled $49,625 and $50,115, respectively. The Company has three separate subleases for three rooms totaling 1,500 square feet of their Draper office space to three individuals on a month to month basis. fiscal years ended July 31, 2015 and 2014 $1,850, respectively. The Company leased certain machinery and equipment in 2013 under an agreement that is classified as an operating lease. The lease expired on July 15, 2013 and is now leased on a month-to-month basis. Rent expense under the operating lease totaled $3,479 and $4,346 at July 31, 2015 and 2014, respectively. The future minimum lease payments required under the operating leases as of July 31, 2014 are as follows:
Year Ended July 31,
Amount
2015
$
16,875
2016
-
2017
-
2018
-
Thereafter
-
Total lease obligations
$
16,875 </t>
  </si>
  <si>
    <t>EQUIPMENT</t>
  </si>
  <si>
    <t>Property, Plant and Equipment [Abstract]</t>
  </si>
  <si>
    <t xml:space="preserve">NOTE 7 – EQUIPMENT Property and equipment consists of the following as of July 31, 2015 and 2014. Depreciation expense was $7,330 and $7,442 for the years ended July 31, 2015 and 2014, respectively.
July 31,
July 31,
2015
2014
Furniture &amp; Fixtures
$
11,860
$
11,860
Office Furniture
28,932
28,932
Equipment &amp; Machinery
48,253
47,002
Accumulated Depreciation
(78,769
)
(71,439
)
Net Book Value
$
10,276
$
16,355 </t>
  </si>
  <si>
    <t>RELATED PARTY NOTES PAYABLE</t>
  </si>
  <si>
    <t>Related Party Notes Payable [Abstract]</t>
  </si>
  <si>
    <t>NOTE 8 – RELATED PARTY NOTES PAYABLE In January 2012, the Company entered into a two year, zero percent note with an 8% imputed interest rate with a director in the amount of $150,000. The note was due on December 31, 2014. The Company agreed to pay royalty payments in connection with sales of a certain product line. On December 12, 2014, the Company settled its related party note payable in the amount of $35,036 with a Company director in exchange for $30,000 cash, additional paid in capital of $3,989, and offsets of $1,138 in related party liabilities. The Company paid royalty payments of $0 and $38,392 in the years ended July 31, 2015 and 2014, respectively. As of July 31, 2015 and 2014, the Company owed a total of $0 and $36,608 in principal in related party notes.</t>
  </si>
  <si>
    <t>RELATED PARTY PAYABLE</t>
  </si>
  <si>
    <t>Related Party Transactions [Abstract]</t>
  </si>
  <si>
    <t>NOTE 9 – RELATED PARTY PAYABLE Related party payables consist of payments made by a director through credit cards and use of a line of credit related used to pay expenses on behalf of the Company. During the years ended July 31, 2015 and 2014, the officer lent $0 and $0, and the Company made payments of $6,397 and $3,431, respectively. As of July 31, 2015 and 2014, the Company owed a total of $15,997 and $21,083 in related party payables.</t>
  </si>
  <si>
    <t>LINES OF CREDIT AND LOAN PAYABLE</t>
  </si>
  <si>
    <t>Lines Of Credit And Loan Payable [Abstract]</t>
  </si>
  <si>
    <t>NOTE 10 – LINES OF CREDIT AND LOAN PAYABLE The Company maintained a Line of Credit with KeyBank (the "Lender"). The Line of Credit was opened on August 28, 2012, with an available $250,000 to be drawn on for one year, not to exceed the principal amount ("draw period"). Once the draw period was completed, advances would no longer be permitted and the Company was to repay the principal and interest outstanding, over 5 years ("repayment period"). The repayment period began August 28, 2013, after which a minimum monthly payment amount was to be determined. The initial interest rate was 5.210%, and was variable. The variable interest rate was based on an independent index which was the "prime rate" as published each business day in the "Money Rates" column of the Wall Street Journal. Interest on the note was computed on a 365/365 simple interest basis, using 1.960% points over the index. The Lender and the Company executed a commercial security agreement. With this agreement, the Lender was entitled to a security interest in the Company's inventory, chattel paper, accounts receivable and general intangibles. In August 2013, the line of credit was converted into a note, and the Company was no longer able to borrow any additional funds. Under the terms of the note, the note had a face value of $250,000 that matures on September 1, 2018, with an interest rate of prime plus 1.960%, and as of the date of the note, the interest rate was 5.21%. The note had minimum monthly payments of $4,745 which started on October 1, 2013. The balance outstanding on this note and line of credit as of July 31, 2015 and July 31, 2014, was 181,721 and $208,901, respectively. As of July 31, 2015 and 2014, the Company has paid $45,185 and $41,099 in principal payments. The Lender allowed the Company to absorb a prior $50,000 note into this note, not affecting the repayment date. The Company did incur issuance costs of $4,037, which were expensed upon occurrence. A default under the note on April 28, 2015, was corrected on June 10, 2015, with the Company agreeing to an extension fee of $1,590 and legal fees of $1,429. On or about October 16, 2015 Loans payable consisted of the following as of July 31, 2015:
July 31,
July 31,
2015
2014
$250,000 face value, converted from a LOC on August 28, 2013, interest rate of 5.21%, matures on September 1, 2018.
$
181,721
$
208,901
Total Loan payable
181,721
208,901
Less current portion
181,721
51,071
Loan payable, long-term
$
-
$
157,830 In 1998, the Company entered into a line of credit with Zions Bank ("Lender") with a credit limit of $40,000. The line bears a compounding per annum fixed interest rate of 5.25%. As of July 31, 2015 and July 31, 2014, the Company owed $35,337 and $33,098 in principal, respectively. The Lender executed a commercial security agreement. With this agreement, the Lender is entitled to a security interest in the Company's inventory, chattel paper, accounts receivable and general intangibles. The Company did incur a setup fee, which has been fully amortized. There is no term limit on the line and the Company is allowed to draw up to its dollar limit.</t>
  </si>
  <si>
    <t>CONVERTIBLE NOTES PAYABLE AND LOAN PAYABLE</t>
  </si>
  <si>
    <t>Convertible Notes Payable And Loan Payable [Abstract]</t>
  </si>
  <si>
    <t>NOTE 11 – CONVERTIBLE NOTES PAYABLE AND LOAN PAYABLE Convertible notes payable consisted of the following as of July 31, 2015 and July 31, 2014, respectively:
Convertible Notes Payable
July 31,
July 31,
2015
2014
$250,000 face value, issued on September 27, 2013, interest rate of 10%, matures on September 27, 2015.
$
250,000
$
250,000
$125,000 face value, issued on October 18, 2013, interest rate of 10%, matures on October 18, 2015.
125,000
125,000
$150,000 face value, issued on November 22, 2013, interest rate of 10%, matures on November 22, 2015.
150,000
150,000
$78,500 face value, of which, $78,500 was converted, issued on January 14, 2014, interest rate of 8% and a default rate of 22%, matured on October 14, 2014, net of unamortized discount of $29,759 and $78,500 as of July 31, 2015 and July 31, 2014.
-
29,759
$53,000 face value, of which, $53,000 was converted, issued on March 19, 2014, interest rate of 8% and a default rate of 22%, matured on December 26, 2014, net of unamortized discount of $13,913 and $33,000 as of July 31, 2015 and July 31, 2014.
-
13,913
$63,000 face value, loan default resulted in loan balance 150% balance increase of $25,055, of which, $23,960 was converted, issued on May 15, 2014, interest rate of 8%, and a default rate of 22%, matured on February 2, 2015, net of unamortized discount of $0 and $47,673 as of July 31, 2015 and July 31, 2014.
64,095
15,327
$73,500 face value, of which, $3,667 was converted, issued on December 2, 2014, interest rate of 8%, matures on December 2, 2015, net of unamortized discount of $27,289 and $0 as of July 31, 2015 and July 31, 2014.
42,544
-
$59,000 face value, of which, $20,574 was converted, issued on December 2, 2014, interest rate of 8%, matures on September 2, 2016, net of unamortized discount of $35,645 and $0 as of July 31, 2015 and July 31, 2014.
2,780
-
$65,000 face value, of which, $14,078 was converted, issued on December 16, 2014, interest rate of 0%, matures on December 16, 2016, net of unamortized discount of $43,136 and $0 as of July 31, 2015 and July 31, 2014.
7,786
-
$33,000 face value, issued on March 17, 2015, interest rate of 8% maturing on December 19, 2015, net of unamortized discount of $14,130 and $0 as of July 31, 2015 and July 31, 2014.
18,870
$27,500 face value, issued on June 2, 2015, interest rate of 12% maturing on March 2, 2016, net of unamortized discount of $21,578 and $0 as of July 31, 2015 and July 31, 2014.
5,922
Total convertible notes payable – non-related parties
666,997
583,999
Current Portion of Notes
661,606
174,500
Discount on Notes
141,779
115,501
Convertible notes payable-current portion net of discount
519,827
58,999
Convertible notes payable, long-term
$
147,170
$
525,000
On September 27, 2013, the Company issued a convertible note to an unrelated party for $250,000 that matures in September 27, 2015. The note bears an interest rate of 10% per annum with a floor of $.005 per share, and principal is convertible at any time after September 27, 2013 in part or in whole into shares of the Company's Common Stock using the average closing prices for five trading days directly preceding the conversion date. Interest is not convertible and is due upon conversion or at maturity date. On October 18, 2013, the Company issued a convertible note to an unrelated party for $125,000 that matures in October 18, 2015. The note bears an interest rate of 10% per annum with a floor of $.005 per share, and principal is convertible at any time after October 18, 2013 in part or in whole into shares of the Company's Common Stock using the average closing prices for five trading days directly preceding the conversion date. Interest is not convertible and is due upon conversion or at the maturity date. On November 22, 2013, the Company issued a convertible note to an unrelated party for $150,000 that matures in November 22, 2015. The note bears an interest rate of 10% per annum with a floor of $.005 per share, and principal is convertible at any time after November 22, 2013 in part or in whole into shares of the Company's Common Stock using the average closing prices for five trading days directly preceding the conversion date. Interest is not convertible and is due upon conversion or at the maturity date. On January 14, 2014, the Company entered into a convertible promissory note with Asher Enterprises, Inc. ("Asher") a Delaware Corporation for an 8% convertible promissory note with an aggregate principal amount of $78,500 which together with any unpaid accrued interest is due on October 17, 2014.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en trading day period ending on the last complete trading day prior to the conversion date with a floor of $.00005 as stated in the conversion feature. In January 2014, the Company received cash in the amount of $58,600, with the remaining $19,900 being used for legal and accounting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January 14, 2014, the Company estimated the fair market value of the derivative liability associated with the bifurcated conversion feature to be $87,968 and a discount on the note of $78,500. On March 19, 2014, the Company entered into a convertible promissory note with KBM Worldwide, Inc. ("KBM") a New York Corporation for an 8% convertible promissory note with an aggregate principal amount of $53,000 which together with any unpaid accrued interest is due on December 26, 2014.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In March 2014, the Company received cash in the amount of $24,487, with the remaining $6,898 being used for legal and accounting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March 19, 2014, the Company estimated the fair market value of the derivative liability associated with the bifurcated conversion feature to be $47,806 and a discount on the note of $49,010. On May 15, 2014, the Company entered into a convertible promissory note with KBM Worldwide, Inc. ("KBM") a New York Corporation for an 8% convertible promissory note with an aggregate principal amount of $63,000 which together with any unpaid accrued interest is due on February 2, 2015.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In May 2014, the Company received cash in the amount of $42,500, with the remaining $17,500 being used for legal fees. The Company analyzed the note on the issuance date on January 14, 2014. The Company determined that the variable conversion price and the floor exceeding the authorized number of shares results in the need for bifurcation into a separate derivative liability valued at fair market value. On May 15, 2014, the Company estimated the fair market value of the derivative liability associated with the bifurcated conversion feature to be $56,591 and a discount on the note of $56,591. On December 2, 2014, the Company entered into a collateralized secured convertible promissory note with LG Capital Funding, LLC ("LG"), a New York limited liability company, for an 8% convertible promissory note with an aggregate principal amount of $73,500, which together with any unpaid accrued interest is due on December 2, 2015. This convertible note together with any unpaid accrued interest is convertible into shares of common stock at the holder's option 180 days from inception at a variable conversion price calculated as 58% of the average of the lowest three closing bid prices during the ten trading day period ending on the conversion date. This note was funded on December 10, 2014, when the Company received cash in the amount of $70,000, with the remaining $3,500 being used for LG's legal and other origination expenses. On December 2, 2014, the Company also entered into a second $73,500 convertible promissory note with LG on the same terms as the first note and due on December 2, 2015, which has not yet been funded. This note is collateralized by a secured promissory note issued by LG to the Company for $73,500, due on August 2, 2015, and accruing interest at the rate of 8% per annum. This note was canceled along with the derivative liability on June 3, 2015 due to the fact that the Company had not maintained a stock price in excess of .002 at all times. On December 2, 2014, the Company entered into a collateralized secured convertible promissory note with Typenex Co-Investment, LLC ("Typenex"), a Utah limited liability company, for an 10% convertible promissory note with an aggregate principal amount of $224,000, of which the company is to assume $20,000 in original interest discount ("OID") and legal fees and other expenses of Typenex totaling $4,000, which together with any unpaid accrued interest is due on September 10, 2016. The note is to be issued in tranches with an initial tranche of $59,000, of which the company received $50,000 on December 10, 2014, with the remaining $4,000 being used for legal and other expenses of Typenex and the Company assuming $5,000 in OID. This convertible note together with any unpaid accrued interest is convertible into shares of common stock at a variable conversion price calculated as 58% of the average of the lowest three closing bid prices during the ten trading day period ending on the last complete trading day prior to the conversion date. The remaining three tranches of $55,000 of funding to the Company under the note will consist of $50,000 in principal and the $5,000 in OID, which have not yet been funded, and shall correspond to three $50,000 promissory notes issued by Typenex in favor of the Company, accruing interest at 8% per annum and maturing on September 2, 2016.
In conjunction with the Company's convertible note issued to Typenex and Typenex's three promissory notes issued to the Company for the three additional tranches of funding to the Company, the Company issued four warrants for a total number of shares equal to $112,000 ($29,500 for the first warrant corresponding to funding on December 10, 2014, and $27,500 for the other three warrants corresponding to the future tranches of funding by Typenex to the Company) divided by the conversion market price in the Typenex convertible note. The warrants have an exercise price of $0.06, subject to adjustment, and expire on December 2, 2019. Each of the warrants are only exerciseable after the corresponding tranche of funding by Typenex to the company has been paid. Therefore, the first warrant is currently exerciseable, but the other three warrants are not. On December 10, 2014, the Company estimated the fair market value of the derivative liability associated with the bifurcated conversion feature to be $84,512 and a discount on the note of $59,000. The Company has issued 2,543,103 warrants related to the Typenex convertible debt. The 2,543,103 warrants which remain outstanding are currently exercisable at $0.06 and expire on Dec 2, 2019. Due to changes in the terms, the warrants are re-valued, using the lattice model each quarter. As of July 31, 2015 the warrants were valued at $71,815, with an associated derivative liability of $56,034. On December 2, 2014, the Company entered into a convertible promissory note with JMJ Financial, a Nevada sole proprietorship ("JMJ"), with a face amount of $350,000, of which the company is to assume $35,000 in original interest discount ("OID"), which together with any unpaid accrued interest is due on Dec 2, 2016. The note is to be funded by JMJ at its discretion, and the initial tranche was funded on December 16, 2014, when the Company received cash in the amount of $55,000. The note balance funded (plus a pro rata portion of the OID) together with any unpaid accrued interest is convertible into shares of common stock at a variable conversion price calculated as 65% of the average of the lowest trade price during a 25-day period ending on the last complete trading day prior to the conversion date. On December 16, 2014, the Company estimated the fair market value of the derivative liability associated with the bifurcated conversion feature to be $71,321 and a discount on the note of $65,000.
On March 17, 2015, the Company entered into a convertible promissory note with Vis Vires Group, Inc., a New York Corporation, for an 8% convertible promissory note with an aggregate principal amount of $33,000 which together with any unpaid accrued interest is due on December 19, 2015. This convertible note together with any unpaid accrued interest is convertible into shares of common stock at the holder's option 180 days from inception at a variable conversion price calculated as 58% of the Market Price, which means the average of the lowest three Trading Prices (defined as the closing bid prices) during the three trading day period ending on the last complete trading day prior to the conversion date with a floor of $.00005 as stated in the conversion feature. On April 1, 2015 the Company received cash in the amount of $20,000, with the remaining $13,000 being used for legal fees. The Company analyzed the note on the issuance date on March 17, 2015. The Company determined that the variable conversion price and the floor exceeding the authorized number of shares results in the need for bifurcation into a separate derivative liability valued at fair market value. On April 30, 2015 the Company estimated the fair market value of the derivative liability associated with the bifurcated conversion feature to be $35,444 and a discount on the note of $33,000. On June 2, 2015, the Company entered into a convertible promissory note with Firehole River Capital, LLC for a 12% convertible promissory note with an aggregate principal amount of $27,500 which together with any unpaid accrued interest is due on March 2, 2015. This convertible note together with any unpaid accrued interest is convertible into shares of common stock at the holder's option 180 days from inception at a variable conversion price calculated as 58% of the Market Price, which means the lowest Trading Price (defined as the closing bid prices) during the 10 trading day period ending on the last complete trading day prior to the conversion date. On July 8, 2015 the Company received cash in the amount of $17,400, with the remaining $10,100 being used for legal fees. The Company analyzed the note on the issuance date on June 2, 2015. The Company determined that the variable conversion price exceeded the authorized number of shares results in the need for bifurcation into a separate derivative liability valued at fair market value. On July 31, 2015 the Company estimated the fair market value of the derivative liability associated with the bifurcated conversion feature to be $31,695 and a discount on the note of $27,500. As of July 31, 2015, the Company estimated the fair market value of the derivative liability to be $93,204, with a change in fair value of $84,703 and recorded $88,950 in amortization related to the discount on the note to interest expense. See note 13.</t>
  </si>
  <si>
    <t>STOCK TRANSACTIONS</t>
  </si>
  <si>
    <t>Stockholders' Equity Note [Abstract]</t>
  </si>
  <si>
    <t>NOTE 12 – STOCK TRANSACTIONS As of July 31, 2015 and July 31, 2014, the Company has 750,000,000 shares of common stock authorized with a par value of $.001, and 252,467,187 and 51,151,766 shares of common stock issued and outstanding, respectively. During the year ended July 31, 2015, the Company issued 43,425,743 shares of Common Stock as share-based compensation to employees and non-employees valued at $564,535, based on the market price of the stock as of the applicable measurement date. The Company also issued 600,000 shares of Common Stock as part of the Equity Purchase Agreement described in the following paragraphs for cash for $37,990. The company also entered into a Share Exchange Agreement with Nutriband Ltd., an Irish private limited company ("Nutriband"), and its shareholders to acquire 100% of Nutriband in exchange for the issuance of 3,172,554 shares of the Company's common stock to Nutriband's shareholder, Gareth Sheridan. The company also completed the acquisition of the AES™ intellectual property by issuing 44,117,647 shares of the Company's common stock to Dr. Gibbs's family partnership, the Zen Family LP. The Company also issued 109,999,477 shares common stock in connection with convertible note conversion notices valued at $260,087 based on the market price as of the various measurement dates. Business Combinations On January 26, 2015, we entered into a Share Exchange Agreement with Nutriband’s owner, Nutriband Ltd., an Irish private limited company ("Nutriband Ireland"), and its shareholders to acquire 100% of Nutriband Ireland in exchange for (1) the issuance of 3,172,554 shares of the Company's common stock to Nutriband Ireland's shareholder, Gareth Sheridan, and (2) the payment of a perpetual 10% royalty on gross global sales of all Nutriband products to the Nutriband Ireland shareholders. We have not yet sold any Nutriband Products. Equity Purchase Agreement The Company entered into an equity purchase agreement with Southridge Partners II, LP ("Southridge") on December 9, 2013. Pursuant to the Equity Purchase Agreement, Southridge committed to purchase up to $10,000,000 of the Company's common stock, over a period of time terminating on the earlier of: (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0% of the average of the lowest three (3) daily volume weighted average prices for the Company's common stock for the ten (10) trading days immediately following clearing of the Estimated Put Shares (defined below) (such purchase price the "Put Purchase Price") under the Equity Purchase Agreement. The Company will deliver to Southridge, simultaneously with delivery of a Put Notice, a number of Shares equal to 125% of the Investment Amount divided by the closing price of the Company's common stock on the day preceding the Put Notice date (the "Estimated Put Shares"). The actual number of Shares purchased by Southridge for the Investment Amount shall then be calculated by dividing the Investment Amount by the Put Purchase Price. Any excess Estimated Put Shares shall then be returned to the Company. The number of Shares sold to Southridge at any time shall not exceed the number of such shares that, when aggregated with all other shares of common stock of the Company then beneficially owned by Southridge, would result in Southridge owning more than 9.99% of all of the Company's common stock then outstanding. Also as part of the equity purchase agreement, the Company issued a promissory note to Southridge for $50,000, with 0% interest. This note matured on May 31, 2014, and was not convertible into common stock. Finally, as part of the equity purchase agreement, Southridge is prohibited from executing any short sales of the Company's common stock during the term of the equity purchase agreement. The Company will not be entitled to put shares to Southridge:
· unless there is an effective registration statement under the Securities Act to cover the resale of the shares by Southridge;
· unless the common stock continues to be quoted on the OTC Bulletin Board and has not been suspended from trading;
· if an injunction shall have been issued and remain in force, or action commenced by a governmental authority which has not been stayed or abandoned, prohibiting the purchase or the issuance of the shares to Southridge;
· if the Company has not complied with their obligations and are otherwise in breach of or in default under, the Equity Purchase Agreement, our registration rights agreement (the "Registration Rights Agreement") with Southridge or any other agreement executed in connection therewith with Southridge;
· since the date of the filing of the Company's most recent filing with the Securities and Exchange Commission no event that had or is reasonably likely to have a Material Adverse Effect (as defined in the Equity Purchase Agreement) has occurred; and
· to the extent that such shares would cause Southridge's beneficial ownership to exceed 9.99% of our outstanding shares. The Equity Purchase Agreement further provides that Southridge is entitled to customary indemnification from the Company for any losses or liabilities it suffers as a result of any breach of any provisions of the Equity Purchase Agreement or the Registration Rights Agreement, or as a result of any lawsuit brought by a third-party arising out of or resulting from Southridge's execution, delivery, performance or enforcement of the Equity Purchase Agreement or the Registration Rights Agreement or from material misstatements or omissions in the prospectus accompanying the registration statement for the resale of the shares issued to Southridge. The Company’s registration statement with respect to 6,500,000 shares to be issued to Southridge under the Equity Purchase Agreement was declared effective by the SEC on May 5, 2014. As of July 31, 2014, 2,100,000 registered shares have been issued to Southridge under the Equity Purchase Agreement.</t>
  </si>
  <si>
    <t>DERIVATIVE LIABILITY</t>
  </si>
  <si>
    <t>Derivative Liability [Abstract]</t>
  </si>
  <si>
    <t>NOTE 13 – DERIVATIVE LIABILITY FASB ASC 820 defines fair value, establishes a framework for measuring fair value under U.S.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one liability measured at fair value on a recurring basis, which consists of a derivative liability on certain convertible notes payable (see NOTE 11). As of July 31, 2015 this derivative liability had an estimated fair value of $70,018. The Company has no assets that are measured at fair value on a recurring basis. The following table presents information about our derivative liability, which was our only financial instrument measured at fair value on a recurring basis using significant inputs other than level one inputs that are either directly or indirectly observable (Level 2) as of July 31, 2015:
Balance at Jul 31, 2014
$
177,907
Conversions
(260,087
)
Total (gains)losses included in earnings
(88,950
)
Issuances
264,334
Balance at Jul 31, 2015
$
93,204 The fair value of this derivative liability was calculated using the multinomial lattice models that value the derivative liability within the notes based on a probability weighted discounted cash flow model. These models are based on future projections of the various potential outcomes. The features in the notes that were analyzed and incorporated into the model included the conversion feature with the reset provisions; redemption provisions; and the default provisions. Assumptions used to calculate the fair value of the derivative liability were as follows:
31-Jul
2015
Expected term in years
0-.26 years
Risk-free interest rates
0.04-0.32
%
Volatility
194 -202
%
Dividend yield
0
%
The Company notes that these notes have matured on October 14, 2014, December 26, 2014, and February 2, 2015 and the Company is not currently adjusting the derivative liability for changes in fair value.</t>
  </si>
  <si>
    <t>INDUSTRY SEGMENT, GEOGRAPHIC INFORMATION AND SIGNIFICANT CUSTOMERS</t>
  </si>
  <si>
    <t>Segment Reporting [Abstract]</t>
  </si>
  <si>
    <t>NOTE 14 – Geographic Sales Regions We currently sell and distribute our products four geographic regions: North Asia, Greater China, South Asia/Pacific, Europe, Middle East, and Americas. The following table sets forth the revenue for each of the geographic regions for the years ended July 31, 2015 and 2014:
Twelve Months Ended Jul 31,
2015
2014
Americas
$
868,054
48.51
%
$
1,594,361
66.36
%
North Asia
32,973
1.84
35,976
1.50
Greater China
368,497
20.59
253,265
10.54
Middle East
211
0.01
293
0.01
South Asia/Pacific
514,015
28.73
513,874
21.39
Europe
5,575
0.32
5,000
0.20
$
1,789,325
100.00
%
$
2,402,769
100.00
% The table below lists our equipment, net, by geographic area for the years ended July 31, 2015 and 2014
Twelve Months Ended Jul 31,
2015
2014
Americas
$
10,276
100.00
%
$
16,355
100.00
%
North Asia
-
-
-
-
Greater China
-
-
-
-
Middle East
-
-
-
-
South Asia/Pacific
-
-
-
-
Europe
-
-
-
-
$
10,276
100.00
%
$
16,355
100.00
%
The table below lists revenue generated by each of the Company's product lines during the years ended July 31, 2015 and 2014:
Twelve Months Ended Jul 31,
2015
2014
Product Sales
$
1,787,246
99.88
%
$
2,393,071
99.60
%
NBA Services
2,079
0.12
9,698
0.40
Significant Customers There is currently one customer that makes up 21% and 38% of total sales as of July 31, 2015 and 2014, respectively.</t>
  </si>
  <si>
    <t>SUBSEQUENT EVENTS</t>
  </si>
  <si>
    <t>Subsequent Events [Abstract]</t>
  </si>
  <si>
    <t>NOTE 15 – SUBSEQUENT EVENTS Management has evaluated and identified the following subsequent events through November 11, 2015, which is the date the financial statements were available to be issued. On August 6, 2015, KBM Worldwide converted $840 of additional principal related to its April 30, 2014 convertible note into 8,400,000 shares of the Company’s common stock. On August 6, 2015, JMJ Financial converted $692 of additional principal related to its December 10, 2014 convertible note into 12,595,000 shares of the Company’s common stock. On August 12, 2015, KBM Worldwide converted $815 of additional principal related to its April 30, 2014 convertible note into 13,583,333 shares of the Company’s common stock. On August 18, 2015, Typenex Co-Investment, LLC converted $1,310 of additional principal related to its December 2, 2014 convertible note into 27,300,000 shares of the Company’s common stock. On August 21, 2015, Evolution Capital Partners, LLC converted $862 of additional principal related to its December 10, 2014 convertible note into 15,680,000 shares of the Company’s common stock. On August 27, 2015, JMJ Financial converted $905 of additional principal related to its December 10, 2014 convertible note into 16,460,000 shares of the Company’s common stock. On August 27, 2015, Evolution Capital Partners, LLC converted $3,400 of additional principal related to its August 18, 2013 convertible note into 8,500,000 shares of the Company’s common stock. On September 8, 2015, Typenex Co-Investment, LLC converted $1,699 of additional principal related to its December 2, 2014 convertible note into 35,400,000 shares of the Company’s common stock. On September 29, 2015, Michael Doron resigned from all positions with the Company including as President, Chief Executive Officer, Chief Financial Officer, and member of the Board of Directors, and Edward J. Eyring, II, M.D., was appointed was appointed President, Chief Executive Officer, Chief Financial Officer, and Secretary of the Company.
On September 29, 2015 at the time of Mr. Doron’s resignation he r This convertible note together with any unpaid accrued interest is convertible into shares of common stock at the holder's option at 100% of the closing bid price of such common stock on the trading day immediately preceding the conversion. Mr. Doron resigned on September 29, 2015, and at such time received a note from the company in the principal amount of $299,382 in satisfaction of his accrued salary and stock payables. On September 30, 2015, Wrona, Gordon &amp; DuBois withdrew as counsel for the Company in the Epic litigation matter. See “Part I. Item 3. Legal Proceedings” herein. On October 5, 2015, KBM Worldwide converted $1,630 of additional principal related to its April 30, 2014 convertible note into 13,583,333 shares of the Company’s common stock. On October 6, 2015, KBM Worldwide converted $700 of additional principal related to its April 30, 2014 convertible note into 5,833,333 shares of the Company’s common stock. On October 6, 2015, KBM Worldwide converted $1,630 of additional principal related to its April 30, 2014 convertible note into 13,583,333 shares of the Company’s common stock. On October 7, 2015, KBM Worldwide converted $2,725 of additional principal related to its April 30, 2014 convertible note into 19,464,286 shares of the Company’s common stock. On October 9, 2015, KBM Worldwide converted $2,725 of additional principal related to its April 30, 2014 convertible note into 19,464,286 shares of the Company’s common stock. On October 12, 2015, KBM Worldwide converted $2,920 of additional principal related to its April 30, 2014 convertible note into 19,466,667 shares of the Company’s common stock. On October 15, 2015, KBM Worldwide converted $5,525 of additional principal related to its April 30, 2014 convertible note into 24,021,739 shares of the Company’s common stock. On October 15, 2015, LG Capital Funding, LLC converted $3,053 of additional principal related to its December 2, 2014 convertible note into 13,157,887 shares of the Company’s common stock. On October 15, 2015, Zen Family LP, an entity controlled by our founder and director, Tracy Gibbs, returned 1,000,000 shares of the Company’s common stock to the Company for cancellation and was issued 1,000,000 shares of the Company’s Series A Preferred Stock. On or about October 16, 2015 On October 20, 2015, KBM Worldwide converted $5,540 of additional principal related to its April 30, 2014 convertible note into 14,205,128 shares of the Company’s common stock.</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s future events and their effects cannot be determined with precision, actual results could differ from those estimates.</t>
  </si>
  <si>
    <t>Accounting Basis</t>
  </si>
  <si>
    <t>Accounting Basis The Company’s financial statements are prepared using the accrual basis of accounting in accordance with accounting principles generally accepted in the United States. The Company has elected a July 31 fiscal year end.</t>
  </si>
  <si>
    <t>Cash and Cash Equivalents</t>
  </si>
  <si>
    <t>Cash and Cash Equivalents Cash and cash equivalents include all cash balances and highly liquid investments with an original maturity of three months or less. As of July 31, 2015 and 2014, the Company’s cash balances were within the FDIC insurance coverage limits.</t>
  </si>
  <si>
    <t>Revenue Recognition</t>
  </si>
  <si>
    <t xml:space="preserve">Revenue Recognition Our revenue is derived from the service revenue from Live Blood Analysis The Company’s revenue recognition policy is in accordance with the requirements of Staff Accounting Bulletin (“SAB”) No. 104, Revenue Recognition (“SAB 104”),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notification that customer receipt has occurred. The Company accrues an estimated amount for sales returns and allowances related to defective or returned products at the time of sale based on its ability to estimate sales returns and allowances using historical information. As of July 31, 2015 and 2014, the Company calculated the amount to be less than 3% of sales so no allowance was accrued in either year. Shipping and handling fees and related freight costs and supplies associated with shipping products to customers are included as a component of cost of sales. Payments received before all of the relevant criteria for revenue recognition are satisfied are recorded as unearned revenue. The Company also recognizes revenues from the distribution of its product through trade partners. Related revenues consist of product costs, distribution fees, testing and labeling costs, as well as any associated administrative fees. The Company recognizes these revenues after the product has been shipped from the outsource manufacturer to the trade partner. The Company has contractual obligation to pay the outsource manufacturers, and as a principal in these arrangements the Company includes the total product price as revenue in accordance with applicable accounting guidance. The Company has separately negotiated contractual relationships with its trade partners, and under contracts with these trade partners the Company assumes the credit risk of product produced by the outsource manufacturer and dispensed to the trade partner. Unearned Revenues consist of cash received in advance for products to be delivered at a future date. The Company records the payments received as a liability until the products are delivered. </t>
  </si>
  <si>
    <t>Cost of Sales</t>
  </si>
  <si>
    <t>Cost of Sales The Company includes product costs (i.e. material, direct labor and overhead costs), shipping and handling expense, insurance on inventory, production-related depreciation expense and product license agreement expense in cost of sales.</t>
  </si>
  <si>
    <t>Advertising Costs</t>
  </si>
  <si>
    <t>Advertising Costs The Company classifies expenses for advertising as general and administrative expenses. The Company incurred advertising costs of $76,471 and $156,708 during the years ended July 31, 2015 and 2014, respectively.</t>
  </si>
  <si>
    <t>Accounts Receivable</t>
  </si>
  <si>
    <t>Accounts Receivable Receivables from the sale of goods and services are stated at net realizable value, do not bear interest and do not generally require collateral. The Company adjusts credit limits based upon payment history and the customer’s current creditworthiness. The Company maintains an allowance for doubtful accounts based upon a variety of factors. The Company reviews all open accounts and provides specific reserves for customer collection issues when it believes the loss is probable, considering such factors as the length of time receivables are past due, the financial condition of the customer, and historical experience. The Company also records a reserve for all customers, excluding those that have been specifically reserved for, based upon evaluation of historical losses. The Company recorded an allowance for doubtful accounts of $136,567 and $106,617 as of July 31, 2015 and 2014, respectively.</t>
  </si>
  <si>
    <t>Inventories</t>
  </si>
  <si>
    <t xml:space="preserve">Inventories Inventories are stated at the lower of cost or market. The cost for inventories is determined using the first-in, first-out method on the weighted average basis. The cost includes all expenditures incurred in bringing the goods to the point of sale and putting them in a salable condition. In assessing the ultimate realization of inventories, the Company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July 31,
July 31,
2015
2014
Raw materials
$
11,355
$
41,056
Finished goods
111,290
230,885
Subtotal
122,645
271,941
Reserve for obsolescence
-
-
Total
$
122,645
$
271,941 </t>
  </si>
  <si>
    <t>Concentration of Credit Risk</t>
  </si>
  <si>
    <t>Concentration of Credit Risk Financial instruments, which potentially subject us to concentrations of credit risk, consist principally of cash, accounts receivable, accounts payable, lines of credit, and notes payable. Due to short-term maturities, the carrying amount of these instruments approximates fair value.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July 31, 2015 and 2014.</t>
  </si>
  <si>
    <t>Property and Equipment</t>
  </si>
  <si>
    <t>Property and Equipment Property and equipment are recorded at cost less accumulated depreciation. Depreciation and amortization are calculated using the straight-line method over the expected useful life of the asset, after the asset is placed in service. Assets recorded under leasehold improvements are amortized using the straight-line method over the lesser of their useful lives or the related lease term. The Company uses the following useful lives for its major classifications of property and equipment:
Description
Useful Lives
Furniture &amp; Fixtures
7 years
Office Furniture
5 years
Equipment &amp; Machinery
5-7 years
Leasehold Improvements
15 years</t>
  </si>
  <si>
    <t>Impairment of Long-Lived Assets</t>
  </si>
  <si>
    <t>Impairment of Long-Lived Assets The Company evaluates the carrying value of its long-lived assets at least annually. Impairment losses were recorded on long-lived assets used in operations when indicators of impairment were present and the undiscounted future cash flows estimated to be generated by those assets were less than the assets’ carrying amount. If such assets were impaired, the impairment to be recognized was measured by the amount by which the carrying amount of the assets exceeds the fair value of the assets. Assets to be disposed of were reported at the lower of the carrying value or fair value, less costs to sell. The Company recorded no impairment loss during the years ended July 31, 2015 and 2014, respectively.</t>
  </si>
  <si>
    <t>Goodwill</t>
  </si>
  <si>
    <t>Goodwill Goodwill represents the premium paid over the fair value of the net tangible and identifiable intangible assets we have acquired in our business combinations. We perform a goodwill impairment test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our weighted average cost of capital. Changes in these estimates and assumptions could materially affect the determination of fair value and/or conclusions on goodwill impairment for each reporting unit. We will conduct our annual goodwill impairment test as of July 31 of each year or more frequently if indicators of impairment exist. We periodically analyze whether any such indicators of impairment exist. A significant amount of judgment is involved in determining if an indicator of impairment has occurred. Such indicators may include a sustained significant decline market capitalization, a significant adverse change in legal factors or in the business climate, unanticipated competition and/or slower expected growth rates, adverse actions or assessments by a regulator, among others. We compare the fair value of its reporting unit to its respective carrying value, including related goodwill. Future changes in the industry could impact the results of future annual impairment tests. There can be no assurance that future tests of goodwill impairment will not result in impairment charges. For the year ended July 31, 2015, the Company recorded an impairment loss of $53,073 due to a business combination deemed worthless and for the year ended July 31, 2014 no impairment loss was recorded.</t>
  </si>
  <si>
    <t>Research and Development Costs</t>
  </si>
  <si>
    <t>Research and Development Costs The Company expenses the costs of the development of its nutritional products during the period incurred. The Company incurred research and development expenses of $2,093 and $32,233 during the years ended July 31, 2015 and 2014, respectively.</t>
  </si>
  <si>
    <t>Stock-Based Compensation</t>
  </si>
  <si>
    <t>Stock-Based Compensation The Company follows the provisions of ASC 718 which requires all share-based payments to employees, including grants of employee stock options, to be recognized in the statement of operations based on their fair values. The Company uses the Black-Scholes option valuation model for determining the fair value of stock based compensation. 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pertaining to when the service is complete or a performance commitment date is reached, whichever is earlier.</t>
  </si>
  <si>
    <t>Income Taxes</t>
  </si>
  <si>
    <t>Income Taxes The Company accounts for income taxes under the asset and liability method. Deferred tax assets and liabilities are determined based on differences between the financial reporting and tax bases of assets and liabilities, and are measured using the enacted tax rates and laws expected to be in effect when the differences are expected to be settled or realized. The Company recognizes the effect of tax positions only if those positions are more likely than not of being sustained. Recognized tax positions are measured at the largest amount that is greater than 50 percent likely to be realized. Changes in recognition or measurement are reflected in the period in which the change in judgment occurs. Estimated interest and penalties related to underpayment of income taxes are recorded as a component of the tax provision in the statement of operations.</t>
  </si>
  <si>
    <t>Loss per Share</t>
  </si>
  <si>
    <t>Loss per Share Basic loss per share ("EPS") is computed by dividing net loss (the numerator) by the weighted-average number of common shares outstanding for the period (the denominator). Diluted EPS is computed by dividing net loss by the weighted-average number of common shares and potential common shares outstanding (if dilutive) during each period. Potential common shares include common shares to be issued related to convertible debentures and stock pending issue under the ratchet provision. As the Company has incurred losses for the years ended July 31, 2015 and 2014, the potentially dilutive shares are anti-dilutive and are thus not added into the loss per share calculations. Potential Dilutive Shares as of July 31, 2015 are 873,942,968.</t>
  </si>
  <si>
    <t>Significant Concentrations</t>
  </si>
  <si>
    <t>Significant Concentrations There is currently one customer that makes up 21% and 38% of total sales as of July 31, 2015 and 2014, respectively. The loss of this customer would have a material adverse effect on the Company’s financial condition and results of operation. There are currently three vendors that make up 76% and 54% of total purchases as of July 31, 2015 and 2014, respectively.</t>
  </si>
  <si>
    <t>Sales Tax Collected From Customers</t>
  </si>
  <si>
    <t>Sales Tax Collected From Customers As a part of the Company’s normal course of business, sales taxes are collected from customers. Such taxes collected are remitted, in a timely manner, to the appropriate governmental tax authority on behalf of the customer. The Company’s policy is to present revenue and costs, net of value added and sales taxes.</t>
  </si>
  <si>
    <t>Fair Value of Financial Instruments</t>
  </si>
  <si>
    <t>Fair Value of Financial Instruments ASC 820, “Fair Value Measurements and Disclosur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arrying amounts of the Company’s financial assets and liabilities, such as cash and cash equivalents, prepaid expenses, deposit, accounts payable and accrued liabilities, and due to a related party approximate their fair values because of the short maturity of these instruments. The Company’s Level 2 financial liabilities consist of the derivative liability of the Company’s convertible promissory notes issued to investors. There is no current market for these securities such that the determination of fair value requires significant judgment or estimation. The Company used a multinomial lattice model which incorporates transaction details such as Company stock price, contractual terms, default provisions, maturity, risk free rates, as well as assumptions about future financings, volatility, and holder behavior as of the date of issuance and each balance sheet date.</t>
  </si>
  <si>
    <t>Recent Accounting Pronouncements</t>
  </si>
  <si>
    <t>Recent Accounting Pronouncements 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Going Concern</t>
  </si>
  <si>
    <t>Going Concern The Company’s financial statements are prepared using generally accepted accounting principles applicable to a going concern that contemplates the realization of assets and liquidation of liabilities in the normal course of business. The Company has generally had net losses after consideration of income taxes. Further, the Company has negative working capital and insufficient cash flows from operation as of July 31, 2015, and does not have the requisite liquidity to pay its current obligations. These factors, among others, raise substantial doubt about its ability to continue as a going concern. Management will seek to increase revenues and reduce costs, while raising capital through the sale of its stock. The financial statements do not include any adjustments that might result from the outcome of this uncertainty.</t>
  </si>
  <si>
    <t>SUMMARY OF SIGNIFICANT ACCOUNTING POLICIES (Tables)</t>
  </si>
  <si>
    <t>Schedule of inventories</t>
  </si>
  <si>
    <t xml:space="preserve">July 31,
July 31,
2015
2014
Raw materials
$
11,355
$
41,056
Finished goods
111,290
230,885
Subtotal
122,645
271,941
Reserve for obsolescence
-
-
Total
$
122,645
$
271,941 </t>
  </si>
  <si>
    <t>Schedule of useful lives of property and equipment</t>
  </si>
  <si>
    <t>Description
Useful Lives
Furniture &amp; Fixtures
7 years
Office Furniture
5 years
Equipment &amp; Machinery
5-7 years
Leasehold Improvements
15 years</t>
  </si>
  <si>
    <t>PROVISION FOR INCOME TAXES (Tables)</t>
  </si>
  <si>
    <t>Schedule of provision for income taxes</t>
  </si>
  <si>
    <t xml:space="preserve">July 31,
July 31,
2015
2014
Federal income tax expense
$
-
$
-
State income tax expense
-
-
Less change in valuation allowance
-
-
Net income tax expense
$
-
$
- </t>
  </si>
  <si>
    <t>Schedule of reconciliation of income taxes</t>
  </si>
  <si>
    <t xml:space="preserve">2015
2014
Federal income taxes at 34%
$
(672,941
)
$
(738,562
)
State income tax, net of federal benefit
-
(71,684
)
Change in net operating loss
-
-
Tax effect on non-deductible expenses and credits
-
1844
Changes in valuation allowance
672,941
808,402
$
-
$
- </t>
  </si>
  <si>
    <t>Schedule of deferred tax assets and liabilities</t>
  </si>
  <si>
    <t xml:space="preserve">July 31,
July 31,
2015
2014
Deferred tax asset attributable to:
Net operating loss carryover
$
2,417,988
$
1,027,802
Allowance for doubtful accounts
125,531
39,768
Depreciation
2,628
2,776
Less, valuation allowance
(2,546,147
)
(1,070,346
)
Net deferred tax asset
$
-
$
-
Deferred tax liability attributable to:
Depreciation
$
-
$
-
Net deferred tax liabilities
$
-
$
- </t>
  </si>
  <si>
    <t>LEASES (Tables)</t>
  </si>
  <si>
    <t>Schedule of minimum lease payments required under the operating leases</t>
  </si>
  <si>
    <t xml:space="preserve">Year Ended July 31,
Amount
2015
$
16,875
2016
-
2017
-
2018
-
Thereafter
-
Total lease obligations
$
16,875 </t>
  </si>
  <si>
    <t>EQUIPMENT (Tables)</t>
  </si>
  <si>
    <t>Schedule of property and equipment</t>
  </si>
  <si>
    <t xml:space="preserve">July 31,
July 31,
2015
2014
Furniture &amp; Fixtures
$
11,860
$
11,860
Office Furniture
28,932
28,932
Equipment &amp; Machinery
48,253
47,002
Accumulated
Depreciation
(78,769
)
(71,439
)
Net Book Value
$
10,276
$
16,355 </t>
  </si>
  <si>
    <t>LINES OF CREDIT AND LOAN PAYABLE (Tables)</t>
  </si>
  <si>
    <t>Schedule of loan payable</t>
  </si>
  <si>
    <t xml:space="preserve">July 31,
July 31,
2015
2014
$250,000 face value, converted from a LOC on August 28, 2013, interest rate of 5.21%, matures on September 1, 2018.
$
181,721
$
208,901
Total Loan payable
181,721
208,901
Less current portion
181,721
51,071
Loan payable, long-term
$
-
$
157,830 </t>
  </si>
  <si>
    <t>CONVERTIBLE NOTES PAYABLE AND LOAN PAYABLE (Tables)</t>
  </si>
  <si>
    <t>Schedule of convertible notes payable</t>
  </si>
  <si>
    <t xml:space="preserve">July 31,
July 31,
2015
2014
$250,000 face value, issued on September 27, 2013, interest rate of 10%, matures on September 27, 2015.
$
250,000
$
250,000
$125,000 face value, issued on October 18, 2013, interest rate of 10%, matures on October 18, 2015.
125,000
125,000
$150,000 face value, issued on November 22, 2013, interest rate of 10%, matures on November 22, 2015.
150,000
150,000
$78,500 face value, of which, $78,500 was converted, issued on January 14, 2014, interest rate of 8% and a default rate of 22%, matured on October 14, 2014, net of unamortized discount of $29,759 and $78,500 as of July 31, 2015 and July 31, 2014.
-
29,759
$53,000 face value, of which, $53,000 was converted, issued on March 19, 2014, interest rate of 8% and a default rate of 22%, matured on December 26, 2014, net of unamortized discount of $13,913 and $33,000 as of July 31, 2015 and July 31, 2014.
-
13,913
$63,000 face value, loan default resulted in loan balance 150% balance increase of $25,055, of which, $23,960 was converted, issued on May 15, 2014, interest rate of 8%, and a default rate of 22%, matured on February 2, 2015, net of unamortized discount of $0 and $47,673 as of July 31, 2015 and July 31, 2014.
64,095
15,327
$73,500 face value, of which, $3,667 was converted, issued on December 2, 2014, interest rate of 8%, matures on December 2, 2015, net of unamortized discount of $27,289 and $0 as of July 31, 2015 and July 31, 2014.
42,544
-
$59,000 face value, of which, $20,574 was converted, issued on December 2, 2014, interest rate of 8%, matures on September 2, 2016, net of unamortized discount of $35,645 and $0 as of July 31, 2015 and July 31, 2014.
2,780
-
$65,000 face value, of which, $14,078 was converted, issued on December 16, 2014, interest rate of 0%, matures on December 16, 2016, net of unamortized discount of $43,136 and $0 as of July 31, 2015 and July 31, 2014.
7,786
-
$33,000 face value, issued on March 17, 2015, interest rate of 8% maturing on December 19, 2015, net of unamortized discount of $14,130 and $0 as of July 31, 2015 and July 31, 2014.
18,870
$27,500 face value, issued on June 2, 2015, interest rate of 12% maturing on March 2, 2016, net of unamortized discount of $21,578 and $0 as of July 31, 2015 and July 31, 2014.
5,922
Total convertible notes payable – non-related parties
666,997
583,999
Current Portion of Notes
661,606
174,500
Discount on Notes
141,779
115,501
Convertible notes payable-current portion net of discount
519,827
58,999
Convertible notes payable, long-term
$
147,170
$
525,000 </t>
  </si>
  <si>
    <t>DERIVATIVE LIABILITY (Tables)</t>
  </si>
  <si>
    <t>Schedule of financial instrument measured at fair value on a recurring basis using significant inputs other than level one inputs</t>
  </si>
  <si>
    <t xml:space="preserve">Balance at Jul 31, 2014
$
177,907
Conversions
(260,087
)
Total (gains)losses included in earnings
(88,950
)
Issuances
264,334
Balance at Jul 31, 2015
$
93,204 </t>
  </si>
  <si>
    <t>Schedule of assumptions used to calculate the fair value of the derivative liability</t>
  </si>
  <si>
    <t>31-Jul
2015
Expected term in years
0-.26 years
Risk-free interest rates
0.04-0.32
%
Volatility
194 -202
%
Dividend yield
0
%</t>
  </si>
  <si>
    <t>INDUSTRY SEGMENT, GEOGRAPHIC INFORMATION AND SIGNIFICANT CUSTOMERS (Tables)</t>
  </si>
  <si>
    <t>Schedule of revenue for each of geographic regions</t>
  </si>
  <si>
    <t>Twelve Months Ended Jul 31,
2015
2014
Americas
$
868,054
48.51
%
$
1,594,361
66.36
%
North Asia
32,973
1.84
35,976
1.50
Greater China
368,497
20.59
253,265
10.54
Middle East
211
0.01
293
0.01
South Asia/Pacific
514,015
28.73
513,874
21.39
Europe
5,575
0.32
5,000
0.20
$
1,789,325
100.00
%
$
2,402,769
100.00
%</t>
  </si>
  <si>
    <t>Schedule of equipment, net, by geographic area</t>
  </si>
  <si>
    <t xml:space="preserve">Twelve Months Ended Jul 31,
2015
2014
Americas
$
10,276
100.00
%
$
16,355
100.00
%
North Asia
-
-
-
-
Greater China
-
-
-
-
Middle East
-
-
-
-
South Asia/Pacific
-
-
-
-
Europe
-
-
-
-
$
10,276
100.00
%
$
16,355
100.00
% </t>
  </si>
  <si>
    <t>Schedule of revenue generated by each of product lines</t>
  </si>
  <si>
    <t xml:space="preserve">Twelve Months Ended Jul 31,
2015
2014
Product Sales
$
1,787,246
99.88
%
$
2,393,071
99.60
%
NBA Services
2,079
0.12
9,698
0.40 </t>
  </si>
  <si>
    <t>NATURE OF OPERATIONS (Detail Textuals)</t>
  </si>
  <si>
    <t>Sep. 13, 2013shares</t>
  </si>
  <si>
    <t>Jan. 26, 2015shares</t>
  </si>
  <si>
    <t>Jul. 31, 2015Countryshares</t>
  </si>
  <si>
    <t>Jul. 31, 2014shares</t>
  </si>
  <si>
    <t>Organization And Basis Of Presentation [Line Items]</t>
  </si>
  <si>
    <t>Number of countries where company sells its products directly to public | Country</t>
  </si>
  <si>
    <t>Number of common shares issued</t>
  </si>
  <si>
    <t>Number of common shares outstanding</t>
  </si>
  <si>
    <t>Share Exchange Agreement</t>
  </si>
  <si>
    <t>Percentage of shares acquired</t>
  </si>
  <si>
    <t>100.00%</t>
  </si>
  <si>
    <t>Number of common stock issued under acquisition</t>
  </si>
  <si>
    <t>Percentage of perpetual royalty on gross global sales</t>
  </si>
  <si>
    <t>10.00%</t>
  </si>
  <si>
    <t>Reverse Acquisition And Recapitalization | Share Exchange Agreement | Buka Ventures Inc</t>
  </si>
  <si>
    <t>Number of shares cancelled</t>
  </si>
  <si>
    <t>Number of common stock issued in exchange with Nutranomics</t>
  </si>
  <si>
    <t>Reverse Acquisition And Recapitalization | Share Exchange Agreement | Health Education Corporation</t>
  </si>
  <si>
    <t>Number of common stock shares received from Nutranomics</t>
  </si>
  <si>
    <t>SUMMARY OF SIGNIFICANT ACCOUNTING POLICIES (Details) - USD ($)</t>
  </si>
  <si>
    <t>Raw materials</t>
  </si>
  <si>
    <t>Finished goods</t>
  </si>
  <si>
    <t>Subtotal</t>
  </si>
  <si>
    <t>Reserve for obsolescence</t>
  </si>
  <si>
    <t>SUMMARY OF SIGNIFICANT ACCOUNTING POLICIES (Details 1)</t>
  </si>
  <si>
    <t>Furniture &amp; Fixtures</t>
  </si>
  <si>
    <t>Property, Plant and Equipment [Line Items]</t>
  </si>
  <si>
    <t>Useful Lives</t>
  </si>
  <si>
    <t>7 years</t>
  </si>
  <si>
    <t>Office Furniture</t>
  </si>
  <si>
    <t>5 years</t>
  </si>
  <si>
    <t>Equipment &amp; Machinery</t>
  </si>
  <si>
    <t>5-7 years</t>
  </si>
  <si>
    <t>Leasehold Improvements</t>
  </si>
  <si>
    <t>15 years</t>
  </si>
  <si>
    <t>SUMMARY OF SIGNIFICANT ACCOUNTING POLICIES (Detail Textuals)</t>
  </si>
  <si>
    <t>Jul. 31, 2015USD ($)Customervendorshares</t>
  </si>
  <si>
    <t>Jul. 31, 2014USD ($)Customervendor</t>
  </si>
  <si>
    <t>Summary Of Significant Accounting Policies [Line Items]</t>
  </si>
  <si>
    <t>Advertising costs</t>
  </si>
  <si>
    <t>Allowance for doubtful accounts</t>
  </si>
  <si>
    <t>Cash balances in excess of federally insured limits</t>
  </si>
  <si>
    <t>Valuation model for determining the fair value of stock based compensation</t>
  </si>
  <si>
    <t>Black-Scholes option</t>
  </si>
  <si>
    <t>Percentage of return on sale description</t>
  </si>
  <si>
    <t>less than 3% of sales</t>
  </si>
  <si>
    <t>Impairment loss due to business combination</t>
  </si>
  <si>
    <t>Potential dilutive shares | shares</t>
  </si>
  <si>
    <t>Federally insured limit</t>
  </si>
  <si>
    <t>Revenue</t>
  </si>
  <si>
    <t>Concentration risk, percentage</t>
  </si>
  <si>
    <t>Customer | Revenue</t>
  </si>
  <si>
    <t>Number of customers | Customer</t>
  </si>
  <si>
    <t>21.00%</t>
  </si>
  <si>
    <t>38.00%</t>
  </si>
  <si>
    <t>Vendor</t>
  </si>
  <si>
    <t>Number of vendor | vendor</t>
  </si>
  <si>
    <t>76.00%</t>
  </si>
  <si>
    <t>54.00%</t>
  </si>
  <si>
    <t>COMMITMENTS, CONTINGENCIES AND LEGAL MATTERS (Detail Textuals) - USD ($)</t>
  </si>
  <si>
    <t>Nov. 10, 2015</t>
  </si>
  <si>
    <t>Nov. 09, 2015</t>
  </si>
  <si>
    <t>Jan. 07, 2014</t>
  </si>
  <si>
    <t>Dec. 12, 2013</t>
  </si>
  <si>
    <t>Dec. 01, 2015</t>
  </si>
  <si>
    <t>Oct. 16, 2015</t>
  </si>
  <si>
    <t>Jan. 16, 2015</t>
  </si>
  <si>
    <t>Mar. 20, 2014</t>
  </si>
  <si>
    <t>Nov. 22, 2013</t>
  </si>
  <si>
    <t>Jun. 17, 2013</t>
  </si>
  <si>
    <t>Health Education Corporation</t>
  </si>
  <si>
    <t>Commitments Contingencies And Legal Matters [Line Items]</t>
  </si>
  <si>
    <t>Damage demanded value</t>
  </si>
  <si>
    <t>Damages awarded value</t>
  </si>
  <si>
    <t>Return of deposit paid by EpicEra Incorporated</t>
  </si>
  <si>
    <t>Health Education Corporation | Key Bank | Subsequent Event</t>
  </si>
  <si>
    <t>Outstanding amount</t>
  </si>
  <si>
    <t>Health Education Corporation | Key Bank | Subsequent Event | Forbearance agreement</t>
  </si>
  <si>
    <t>Damages paid value</t>
  </si>
  <si>
    <t>Principal payment</t>
  </si>
  <si>
    <t>Interest payment</t>
  </si>
  <si>
    <t>Full amount due under the loan documents</t>
  </si>
  <si>
    <t>NHK Laboratories, Inc.</t>
  </si>
  <si>
    <t>Zions Bank</t>
  </si>
  <si>
    <t>Unrecovered funds</t>
  </si>
  <si>
    <t>PROVISION FOR INCOME TAXES (Details) - USD ($)</t>
  </si>
  <si>
    <t>Federal income tax expense</t>
  </si>
  <si>
    <t>State income tax expense</t>
  </si>
  <si>
    <t>Less change in valuation allowance</t>
  </si>
  <si>
    <t>Net income tax expense</t>
  </si>
  <si>
    <t>PROVISION FOR INCOME TAXES (Details 1) - USD ($)</t>
  </si>
  <si>
    <t>Federal income taxes at 34%</t>
  </si>
  <si>
    <t>State income tax, net of federal benefit</t>
  </si>
  <si>
    <t>Change in net operating loss</t>
  </si>
  <si>
    <t>Tax effect on non-deductible expenses and credits</t>
  </si>
  <si>
    <t>Changes in valuation allowance</t>
  </si>
  <si>
    <t>Income Tax Expense (Benefit)</t>
  </si>
  <si>
    <t>PROVISION FOR INCOME TAXES (Details 2) - USD ($)</t>
  </si>
  <si>
    <t>Deferred tax asset attributable to:</t>
  </si>
  <si>
    <t>Net operating loss carryover</t>
  </si>
  <si>
    <t>Depreciation</t>
  </si>
  <si>
    <t>Less, valuation allowance</t>
  </si>
  <si>
    <t>Net deferred tax asset</t>
  </si>
  <si>
    <t>Deferred tax liability attributable to:</t>
  </si>
  <si>
    <t>Net deferred tax liabilities</t>
  </si>
  <si>
    <t>PROVISION FOR INCOME TAXES (Detail Textuals) - USD ($)</t>
  </si>
  <si>
    <t>Jul. 30, 2015</t>
  </si>
  <si>
    <t>Federal statutory income tax rate</t>
  </si>
  <si>
    <t>34.00%</t>
  </si>
  <si>
    <t>Decrease in deferred tax asset, valuation allowance</t>
  </si>
  <si>
    <t>Net operating loss carryforward</t>
  </si>
  <si>
    <t>ADVANCES ON ROYALTIES (Detail Textuals) - License Agreement</t>
  </si>
  <si>
    <t>1 Months Ended</t>
  </si>
  <si>
    <t>3 Months Ended</t>
  </si>
  <si>
    <t>Aug. 25, 2015$ / Box</t>
  </si>
  <si>
    <t>Jul. 31, 2021SellingUnit</t>
  </si>
  <si>
    <t>Jul. 31, 2020SellingUnit</t>
  </si>
  <si>
    <t>Jul. 31, 2019SellingUnit</t>
  </si>
  <si>
    <t>Jul. 31, 2018SellingUnit</t>
  </si>
  <si>
    <t>Jul. 31, 2017SellingUnit</t>
  </si>
  <si>
    <t>Jul. 31, 2016SellingUnit</t>
  </si>
  <si>
    <t>Jul. 31, 2015SellingUnit</t>
  </si>
  <si>
    <t>GenEpic | Subsequent Event</t>
  </si>
  <si>
    <t>Advances On Royalties [Line Items]</t>
  </si>
  <si>
    <t>Number of selling units</t>
  </si>
  <si>
    <t>Genesar</t>
  </si>
  <si>
    <t>Royalty fees per box | $ / Box</t>
  </si>
  <si>
    <t>LEASES (Details)</t>
  </si>
  <si>
    <t>Jul. 31, 2015USD ($)</t>
  </si>
  <si>
    <t>Lease obligations</t>
  </si>
  <si>
    <t>Thereafter</t>
  </si>
  <si>
    <t>Total lease obligations</t>
  </si>
  <si>
    <t>LEASES (Detail Textuals)</t>
  </si>
  <si>
    <t>Jul. 31, 2015USD ($)ft²Sublease</t>
  </si>
  <si>
    <t>Jul. 31, 2014USD ($)</t>
  </si>
  <si>
    <t>Leases [Line Items]</t>
  </si>
  <si>
    <t>Area of office (in square foot) | ft²</t>
  </si>
  <si>
    <t>Expiry date of lease</t>
  </si>
  <si>
    <t>December 31, 2016</t>
  </si>
  <si>
    <t>Rent expenses</t>
  </si>
  <si>
    <t>Area of subleased property (in square feet) | ft²</t>
  </si>
  <si>
    <t>Number of subleases terminated | Sublease</t>
  </si>
  <si>
    <t>Rent received</t>
  </si>
  <si>
    <t>Machinery and equipment</t>
  </si>
  <si>
    <t>July 15, 2013</t>
  </si>
  <si>
    <t>EQUIPMENT (Details) - USD ($)</t>
  </si>
  <si>
    <t>Accumulated Depreciation</t>
  </si>
  <si>
    <t>Net Book Value</t>
  </si>
  <si>
    <t>Gross Book Value</t>
  </si>
  <si>
    <t>EQUIPMENT (Detail Textuals) - USD ($)</t>
  </si>
  <si>
    <t>RELATED PARTY NOTES PAYABLE (Detail Textuals) - USD ($)</t>
  </si>
  <si>
    <t>Dec. 12, 2014</t>
  </si>
  <si>
    <t>Jan. 31, 2012</t>
  </si>
  <si>
    <t>Debt Instrument [Line Items]</t>
  </si>
  <si>
    <t>Amount of principal in related party notes payable</t>
  </si>
  <si>
    <t>Repayment of notes payable in cash</t>
  </si>
  <si>
    <t>Royalty payments</t>
  </si>
  <si>
    <t>Notes payable | Director</t>
  </si>
  <si>
    <t>Maturity period of note payable</t>
  </si>
  <si>
    <t>2 years</t>
  </si>
  <si>
    <t>Percentage of interest rate on note payable</t>
  </si>
  <si>
    <t>0.00%</t>
  </si>
  <si>
    <t>Percentage of imputed interest rate on note payable</t>
  </si>
  <si>
    <t>8.00%</t>
  </si>
  <si>
    <t>Note payable</t>
  </si>
  <si>
    <t>Repayment of notes payable in additional paid in capital</t>
  </si>
  <si>
    <t>Related party liabilities</t>
  </si>
  <si>
    <t>RELATED PARTY PAYABLE (Detail Textuals) - USD ($)</t>
  </si>
  <si>
    <t>Related Party Transaction [Line Items]</t>
  </si>
  <si>
    <t>Amount lent by director</t>
  </si>
  <si>
    <t>Director</t>
  </si>
  <si>
    <t>Repayment made by company</t>
  </si>
  <si>
    <t>LINES OF CREDIT AND LOAN PAYABLE (Details) - USD ($)</t>
  </si>
  <si>
    <t>Total Loan payable</t>
  </si>
  <si>
    <t>Less current portion</t>
  </si>
  <si>
    <t>Loan payable, long-term</t>
  </si>
  <si>
    <t>$250,000 face value, converted from a LOC on August 28, 2013, interest rate of 5.21%, matures on September 1, 2018.</t>
  </si>
  <si>
    <t>LINES OF CREDIT AND LOAN PAYABLE (Detail Textuals) - USD ($)</t>
  </si>
  <si>
    <t>Jun. 10, 2015</t>
  </si>
  <si>
    <t>Aug. 31, 2013</t>
  </si>
  <si>
    <t>Aug. 28, 2012</t>
  </si>
  <si>
    <t>Jul. 31, 1998</t>
  </si>
  <si>
    <t>Line of Credit Facility [Line Items]</t>
  </si>
  <si>
    <t>Loans Payable</t>
  </si>
  <si>
    <t>5.21%</t>
  </si>
  <si>
    <t>Debt instrument basis spread on variable rate</t>
  </si>
  <si>
    <t>1.96%</t>
  </si>
  <si>
    <t>Face amount of note payable</t>
  </si>
  <si>
    <t>Maturity date of note payable</t>
  </si>
  <si>
    <t>Sep. 1,
		2018</t>
  </si>
  <si>
    <t>Note payable, minimum monthly payments</t>
  </si>
  <si>
    <t>Loan payable paid in principal repayment</t>
  </si>
  <si>
    <t>Note payable, allowable portion to be absorbed</t>
  </si>
  <si>
    <t>Note payable, issuance cost</t>
  </si>
  <si>
    <t>Extention fee</t>
  </si>
  <si>
    <t>Legal fees</t>
  </si>
  <si>
    <t>Key Bank | Subsequent Event | Health Education Corporation</t>
  </si>
  <si>
    <t>Key Bank | Subsequent Event | Forbearance agreement | Health Education Corporation</t>
  </si>
  <si>
    <t>Key Bank | Line of Credit</t>
  </si>
  <si>
    <t>Line of credit facility, amount</t>
  </si>
  <si>
    <t>Line of credit draw period</t>
  </si>
  <si>
    <t>1 year</t>
  </si>
  <si>
    <t>Line of credit, initial interest rate</t>
  </si>
  <si>
    <t>Line of credit facility, repayment period</t>
  </si>
  <si>
    <t>Zions Bank | Line of Credit</t>
  </si>
  <si>
    <t>5.25%</t>
  </si>
  <si>
    <t>CONVERTIBLE NOTES PAYABLE AND LOAN PAYABLE (Details) - USD ($)</t>
  </si>
  <si>
    <t>Convertible notes payable, long-term</t>
  </si>
  <si>
    <t>Total convertible notes payable - non-related parties</t>
  </si>
  <si>
    <t>Current Portion of Notes</t>
  </si>
  <si>
    <t>Discount on Notes</t>
  </si>
  <si>
    <t>Convertible notes payable | Convertible notes payable matures on September 27, 2015</t>
  </si>
  <si>
    <t>Convertible notes payable | Convertible notes payable matures on October 18, 2015</t>
  </si>
  <si>
    <t>Convertible notes payable | Convertible notes payable matures on November 22, 2015</t>
  </si>
  <si>
    <t>Convertible notes payable | Convertible notes payable matures on October 14, 2014</t>
  </si>
  <si>
    <t>Convertible notes payable | Convertible notes payable matures on December 26, 2014</t>
  </si>
  <si>
    <t>Convertible notes payable | Convertible notes payable matures on February 2, 2015</t>
  </si>
  <si>
    <t>Convertible notes payable | Convertible notes payable matures on December 2nd, 2015</t>
  </si>
  <si>
    <t>Convertible notes payable | Convertible notes payable matures on September 2nd, 2016</t>
  </si>
  <si>
    <t>Convertible notes payable | Convertible notes payable matures on December 16th, 2016</t>
  </si>
  <si>
    <t>Convertible notes payable | Convertible notes payable matures on December 19th, 2015</t>
  </si>
  <si>
    <t>Convertible notes payable | Convertible notes payable matures on March 2nd, 2016</t>
  </si>
  <si>
    <t>CONVERTIBLE NOTES PAYABLE AND LOAN PAYABLE (Detail Textuals)</t>
  </si>
  <si>
    <t>Jul. 31, 2015USD ($)Day</t>
  </si>
  <si>
    <t>Jan. 31, 2015USD ($)</t>
  </si>
  <si>
    <t>Jul. 31, 2014USD ($)$ / shares</t>
  </si>
  <si>
    <t>Converted amount</t>
  </si>
  <si>
    <t>Unamortized discount</t>
  </si>
  <si>
    <t>Convertible notes payable | Convertible notes payable matures on September 27, 2015 | Unrelated party</t>
  </si>
  <si>
    <t>Maturity date of convertible note</t>
  </si>
  <si>
    <t>Sep. 27,
		2015</t>
  </si>
  <si>
    <t>Interest rate of convertible note</t>
  </si>
  <si>
    <t>Floor price of convertible note | $ / shares</t>
  </si>
  <si>
    <t>Number of threshold trading days | Day</t>
  </si>
  <si>
    <t>Convertible notes payable | Convertible notes payable matures on October 18, 2015 | Unrelated party</t>
  </si>
  <si>
    <t>Oct. 18,
		2015</t>
  </si>
  <si>
    <t>Convertible notes payable | Convertible notes payable matures on November 22, 2015 | Unrelated party</t>
  </si>
  <si>
    <t>Nov. 22,
		2015</t>
  </si>
  <si>
    <t>Oct. 14,
		2014</t>
  </si>
  <si>
    <t>Default rate of convertible note</t>
  </si>
  <si>
    <t>22.00%</t>
  </si>
  <si>
    <t>Dec. 26,
		2014</t>
  </si>
  <si>
    <t>Feb. 2,
		2015</t>
  </si>
  <si>
    <t>Percentage of increase in loan</t>
  </si>
  <si>
    <t>150.00%</t>
  </si>
  <si>
    <t>Loan default, amount</t>
  </si>
  <si>
    <t>Dec. 2,
		2015</t>
  </si>
  <si>
    <t>Sep. 2,
		2016</t>
  </si>
  <si>
    <t>Dec. 16,
		2016</t>
  </si>
  <si>
    <t>Dec. 19,
		2015</t>
  </si>
  <si>
    <t>Mar. 2,
		2016</t>
  </si>
  <si>
    <t>12.00%</t>
  </si>
  <si>
    <t>CONVERTIBLE NOTES PAYABLE AND LOAN PAYABLE (Detail Textuals 1) - USD ($)</t>
  </si>
  <si>
    <t>May. 15, 2014</t>
  </si>
  <si>
    <t>Jan. 14, 2014</t>
  </si>
  <si>
    <t>Mar. 19, 2014</t>
  </si>
  <si>
    <t>Remaining principal amount</t>
  </si>
  <si>
    <t>Convertible notes payable | Asher Enterprises, Inc. ("Asher")</t>
  </si>
  <si>
    <t>Number of days unpaid accrued interest</t>
  </si>
  <si>
    <t>180 days</t>
  </si>
  <si>
    <t>Percentage of common stock price to conversion price</t>
  </si>
  <si>
    <t>58.00%</t>
  </si>
  <si>
    <t>Principal payments made during the period</t>
  </si>
  <si>
    <t>Legal and accounting fees</t>
  </si>
  <si>
    <t>Debt convertible, beneficial conversion feature</t>
  </si>
  <si>
    <t>Common stock convertible conversion per share</t>
  </si>
  <si>
    <t>Convertible notes payable | KBM Worldwide, Inc. ("KBM")</t>
  </si>
  <si>
    <t>CONVERTIBLE NOTES PAYABLE AND LOAN PAYABLE (Detail Textuals 2) - USD ($)</t>
  </si>
  <si>
    <t>Dec. 02, 2014</t>
  </si>
  <si>
    <t>Cash received from convertible note</t>
  </si>
  <si>
    <t>Convertible notes payable | LG Capital Funding, LLC | 8% Convertible Promissory Note</t>
  </si>
  <si>
    <t>Conversion price average of the lowest three closing bid prices</t>
  </si>
  <si>
    <t>Legal and other origination expenses</t>
  </si>
  <si>
    <t>Additional convertible note due on August 2, 2015</t>
  </si>
  <si>
    <t>CONVERTIBLE NOTES PAYABLE AND LOAN PAYABLE (Detail Textuals 3)</t>
  </si>
  <si>
    <t>Dec. 10, 2014USD ($)$ / sharesshares</t>
  </si>
  <si>
    <t>Dec. 02, 2014USD ($)TrancheNote$ / sharesshares</t>
  </si>
  <si>
    <t>Amount of original interest discount</t>
  </si>
  <si>
    <t>Fair value of financial instrument classified as derivative liability</t>
  </si>
  <si>
    <t>10% Convertible promissory note | Typenex Co-Investment, LLC ("Typenex")</t>
  </si>
  <si>
    <t>Principal amount of convertible note</t>
  </si>
  <si>
    <t>Legal fees and other expenses</t>
  </si>
  <si>
    <t>Amount of initial tranche</t>
  </si>
  <si>
    <t>Amount received from initial tranche</t>
  </si>
  <si>
    <t>Initial amount of tranche utilized for legal and other expenses</t>
  </si>
  <si>
    <t>Original interest discount included in discount</t>
  </si>
  <si>
    <t>Trading days</t>
  </si>
  <si>
    <t>10 days</t>
  </si>
  <si>
    <t>Number of remaining tranches | Tranche</t>
  </si>
  <si>
    <t>Amount of principal and original interest discount</t>
  </si>
  <si>
    <t>Principal amount of remaining tranche in original interest discount</t>
  </si>
  <si>
    <t>Interest amount of remaining tranche in original interest discount</t>
  </si>
  <si>
    <t>Face amount of newly issued promissory notes</t>
  </si>
  <si>
    <t>Number of promissory notes issued | Note</t>
  </si>
  <si>
    <t>Number of warrants issued (in shares) | shares</t>
  </si>
  <si>
    <t>Value of shares issued for warrants</t>
  </si>
  <si>
    <t>Amount of warrants initially issued</t>
  </si>
  <si>
    <t>Amount of warrants issued thereafter</t>
  </si>
  <si>
    <t>Exercise price of warrants (in dollars per share) | $ / shares</t>
  </si>
  <si>
    <t>Derivative liability</t>
  </si>
  <si>
    <t>CONVERTIBLE NOTES PAYABLE AND LOAN PAYABLE (Detail Textuals 4) - USD ($)</t>
  </si>
  <si>
    <t>Dec. 16, 2014</t>
  </si>
  <si>
    <t>Convertible notes payable | JMJ Financial</t>
  </si>
  <si>
    <t>65.00%</t>
  </si>
  <si>
    <t>25 days</t>
  </si>
  <si>
    <t>CONVERTIBLE NOTES PAYABLE AND LOAN PAYABLE (Detail Textuals 5) - USD ($)</t>
  </si>
  <si>
    <t>Jul. 08, 2015</t>
  </si>
  <si>
    <t>Jun. 02, 2015</t>
  </si>
  <si>
    <t>Apr. 01, 2015</t>
  </si>
  <si>
    <t>Apr. 30, 2015</t>
  </si>
  <si>
    <t>Mar. 17, 2015</t>
  </si>
  <si>
    <t>Apr. 17, 2015</t>
  </si>
  <si>
    <t>Fair value of financial instrument classified as derivative asset (liability)</t>
  </si>
  <si>
    <t>Change in fair value of derivative liability</t>
  </si>
  <si>
    <t>Convertible notes payable | Vis Vires Group</t>
  </si>
  <si>
    <t>Conversion price per share</t>
  </si>
  <si>
    <t>Convertible notes payable | River Capital, LLC</t>
  </si>
  <si>
    <t>STOCK TRANSACTIONS (Detail Textuals) - $ / shares</t>
  </si>
  <si>
    <t>STOCK TRANSACTIONS (Detail Textuals 1) - USD ($)</t>
  </si>
  <si>
    <t>May. 05, 2014</t>
  </si>
  <si>
    <t>Jan. 26, 2015</t>
  </si>
  <si>
    <t>Stock Transactions [Line Items]</t>
  </si>
  <si>
    <t>Value of shares of issued as share-based compensation</t>
  </si>
  <si>
    <t>Common stock shares issued related to convertible notes</t>
  </si>
  <si>
    <t>AES intellectual property</t>
  </si>
  <si>
    <t>Common stock issued for acquisition</t>
  </si>
  <si>
    <t>Equity Purchase Agreement | Southridge Partners II, LP ("Southridge")</t>
  </si>
  <si>
    <t>Share Exchange Agreement | Nutriband</t>
  </si>
  <si>
    <t>Percentage of royalty on gross global sales</t>
  </si>
  <si>
    <t>Common Stock | Equity Purchase Agreement</t>
  </si>
  <si>
    <t>Number of shares of issued for cash</t>
  </si>
  <si>
    <t>Value of shares of issued for cash</t>
  </si>
  <si>
    <t>Common Stock | Employees and Non-Employees</t>
  </si>
  <si>
    <t>Number of shares of Common Stock issued as share-based compensation</t>
  </si>
  <si>
    <t>STOCK TRANSACTIONS (Detail Textuals 2) - Equity Purchase Agreement - Southridge Partners II, LP ("Southridge")</t>
  </si>
  <si>
    <t>Dec. 09, 2013USD ($)Day</t>
  </si>
  <si>
    <t>Maximum issued amount of common stock</t>
  </si>
  <si>
    <t>Term of agreement</t>
  </si>
  <si>
    <t>24 months</t>
  </si>
  <si>
    <t>Put notice description</t>
  </si>
  <si>
    <t>The Company will deliver to Southridge, simultaneously with delivery of a Put Notice, a number of Shares equal to 125% of the Investment Amount divided by the closing price of the Company's common stock on the day preceding the Put Notice date (the "Estimated Put Shares").</t>
  </si>
  <si>
    <t>Number of daily volume weighted average prices | Day</t>
  </si>
  <si>
    <t>Number of trading days</t>
  </si>
  <si>
    <t>Minimum percentage of common stock sold</t>
  </si>
  <si>
    <t>90.00%</t>
  </si>
  <si>
    <t>Equity purchase agreement, condition</t>
  </si>
  <si>
    <t>(i) 24 months from the effective date of a registration statement to be filed in connection therewith or (ii) the date on which Southridge has purchased shares of common stock pursuant to this agreement for an aggregate maximum purchase price of $10,000,000; such commitment is subject to certain conditions. The purchase price to be paid by Southridge will be 90% of the average of the lowest three (3) daily volume weighted average prices for the Company's common stock for the ten (10) trading days immediately following clearing of the Estimated Put Shares (defined below) (such purchase price the "Put Purchase Price") under the Equity Purchase Agreement.</t>
  </si>
  <si>
    <t>Promissory Note</t>
  </si>
  <si>
    <t>9.99%</t>
  </si>
  <si>
    <t>Interest paid on agreement</t>
  </si>
  <si>
    <t>May 31,
		2014</t>
  </si>
  <si>
    <t>DERIVATIVE LIABILITY (Details)</t>
  </si>
  <si>
    <t>Fair Value, Net Derivative Asset (Liability) Measured on Recurring Basis, Unobservable Input Reconciliation [Roll Forward]</t>
  </si>
  <si>
    <t>Balance at July 31, 2014</t>
  </si>
  <si>
    <t>Conversions</t>
  </si>
  <si>
    <t>Total (gains)losses included in earnings</t>
  </si>
  <si>
    <t>Issuances</t>
  </si>
  <si>
    <t>Balance at July 31, 2015</t>
  </si>
  <si>
    <t>DERIVATIVE LIABILITY (Detail 1)</t>
  </si>
  <si>
    <t>Derivatives, Fair Value [Line Items]</t>
  </si>
  <si>
    <t>Dividend yield</t>
  </si>
  <si>
    <t>Minimum</t>
  </si>
  <si>
    <t>Expected term in years</t>
  </si>
  <si>
    <t>0 years</t>
  </si>
  <si>
    <t>Risk-free interest rates</t>
  </si>
  <si>
    <t>0.04%</t>
  </si>
  <si>
    <t>Volatility</t>
  </si>
  <si>
    <t>194.00%</t>
  </si>
  <si>
    <t>Maximum</t>
  </si>
  <si>
    <t>3 months 4 days</t>
  </si>
  <si>
    <t>0.32%</t>
  </si>
  <si>
    <t>202.00%</t>
  </si>
  <si>
    <t>DERIVATIVE LIABILITY (Detail Textuals)</t>
  </si>
  <si>
    <t>INDUSTRY SEGMENT, GEOGRAPHIC INFORMATION AND SIGNIFICANT CUSTOMERS (Details) - USD ($)</t>
  </si>
  <si>
    <t>Segment Reporting Information [Line Items]</t>
  </si>
  <si>
    <t>Americas | Revenue</t>
  </si>
  <si>
    <t>48.51%</t>
  </si>
  <si>
    <t>66.36%</t>
  </si>
  <si>
    <t>North Asia | Revenue</t>
  </si>
  <si>
    <t>1.84%</t>
  </si>
  <si>
    <t>1.50%</t>
  </si>
  <si>
    <t>Greater China | Revenue</t>
  </si>
  <si>
    <t>20.59%</t>
  </si>
  <si>
    <t>10.54%</t>
  </si>
  <si>
    <t>Middle East | Revenue</t>
  </si>
  <si>
    <t>0.01%</t>
  </si>
  <si>
    <t>South Asia/Pacific | Revenue</t>
  </si>
  <si>
    <t>28.73%</t>
  </si>
  <si>
    <t>21.39%</t>
  </si>
  <si>
    <t>Europe | Revenue</t>
  </si>
  <si>
    <t>0.20%</t>
  </si>
  <si>
    <t>INDUSTRY SEGMENT, GEOGRAPHIC INFORMATION AND SIGNIFICANT CUSTOMERS (Details 1) - USD ($)</t>
  </si>
  <si>
    <t>Equipment</t>
  </si>
  <si>
    <t>Americas | Equipment</t>
  </si>
  <si>
    <t>North Asia | Equipment</t>
  </si>
  <si>
    <t>Greater China | Equipment</t>
  </si>
  <si>
    <t>Middle East | Equipment</t>
  </si>
  <si>
    <t>South Asia/Pacific | Equipment</t>
  </si>
  <si>
    <t>Europe | Equipment</t>
  </si>
  <si>
    <t>INDUSTRY SEGMENT, GEOGRAPHIC INFORMATION AND SIGNIFICANT CUSTOMERS (Details 2) - USD ($)</t>
  </si>
  <si>
    <t>Product Sales | Revenue</t>
  </si>
  <si>
    <t>99.88%</t>
  </si>
  <si>
    <t>99.60%</t>
  </si>
  <si>
    <t>NBA Services | Revenue</t>
  </si>
  <si>
    <t>0.12%</t>
  </si>
  <si>
    <t>0.40%</t>
  </si>
  <si>
    <t>INDUSTRY SEGMENT, GEOGRAPHIC INFORMATION AND SIGNIFICANT CUSTOMERS (Detail Textuals)</t>
  </si>
  <si>
    <t>Jul. 31, 2015CustomerGeographic_region</t>
  </si>
  <si>
    <t>Jul. 31, 2014Customer</t>
  </si>
  <si>
    <t>Number of geographic regions | Geographic_region</t>
  </si>
  <si>
    <t>Percentage of total sales by customer</t>
  </si>
  <si>
    <t>Revenue | Customer Concentration Risk</t>
  </si>
  <si>
    <t>Number of customers</t>
  </si>
  <si>
    <t>SUBSEQUENT EVENTS (Detail Textuals) - USD ($)</t>
  </si>
  <si>
    <t>Oct. 15, 2015</t>
  </si>
  <si>
    <t>Oct. 12, 2015</t>
  </si>
  <si>
    <t>Oct. 09, 2015</t>
  </si>
  <si>
    <t>Oct. 07, 2015</t>
  </si>
  <si>
    <t>Oct. 06, 2015</t>
  </si>
  <si>
    <t>Oct. 05, 2015</t>
  </si>
  <si>
    <t>Sep. 08, 2015</t>
  </si>
  <si>
    <t>Aug. 12, 2015</t>
  </si>
  <si>
    <t>Aug. 06, 2015</t>
  </si>
  <si>
    <t>Oct. 20, 2015</t>
  </si>
  <si>
    <t>Sep. 29, 2015</t>
  </si>
  <si>
    <t>Aug. 27, 2015</t>
  </si>
  <si>
    <t>Aug. 21, 2015</t>
  </si>
  <si>
    <t>Aug. 18, 2015</t>
  </si>
  <si>
    <t>Subsequent Event [Line Items]</t>
  </si>
  <si>
    <t>Mr. Doron | Convertible notes payable</t>
  </si>
  <si>
    <t>KBM Worldwide, Inc. ("KBM") | Convertible notes payable</t>
  </si>
  <si>
    <t>Typenex Co-Investment, LLC ("Typenex") | Convertible notes payable</t>
  </si>
  <si>
    <t>Evolution Capital Partners LLC | Convertible notes payable</t>
  </si>
  <si>
    <t>Subsequent Event | Mr. Doron | Convertible notes payable</t>
  </si>
  <si>
    <t>Percentage of closing bid price of common stock</t>
  </si>
  <si>
    <t>Subsequent Event | KBM Worldwide, Inc. ("KBM") | Convertible notes payable</t>
  </si>
  <si>
    <t>Subsequent Event | LG Capital Funding, LLC | Convertible notes payable</t>
  </si>
  <si>
    <t>Subsequent Event | Typenex Co-Investment, LLC ("Typenex") | Convertible notes payable</t>
  </si>
  <si>
    <t>Subsequent Event | JMJ Financial | Convertible notes payable</t>
  </si>
  <si>
    <t>Subsequent Event | Evolution Capital Partners LLC | Convertible notes payable</t>
  </si>
  <si>
    <t>Subsequent Event | KBM Worldwide | Convertible notes payable</t>
  </si>
  <si>
    <t>Subsequent Event | Zen Family LP</t>
  </si>
  <si>
    <t>Common shares returned for cancellation</t>
  </si>
  <si>
    <t>Subsequent Event | Zen Family LP | Series A Preferred Stock</t>
  </si>
  <si>
    <t>Number of shares issued</t>
  </si>
  <si>
    <t>SUBSEQUENT EVENTS (Detail Textuals 1) - Subsequent Event - Health Education Corporation - Key Bank - USD ($)</t>
  </si>
  <si>
    <t>Forbearance agree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45143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5">
        <v>533165512</v>
      </c>
    </row>
    <row r="13" spans="1:4">
      <c t="s" r="A13" s="4">
        <v>21</v>
      </c>
      <c t="n" r="D13" s="6">
        <v>515376</v>
      </c>
    </row>
    <row r="14" spans="1:4">
      <c t="s" r="A14" s="4">
        <v>22</v>
      </c>
      <c t="s" r="B14" s="4">
        <v>23</v>
      </c>
    </row>
    <row r="15" spans="1:4">
      <c t="s" r="A15" s="4">
        <v>24</v>
      </c>
      <c t="s" r="B15" s="4">
        <v>25</v>
      </c>
    </row>
    <row r="16" spans="1:4">
      <c t="s" r="A16" s="4">
        <v>26</v>
      </c>
      <c t="s" r="B16" s="4">
        <v>27</v>
      </c>
    </row>
    <row r="17" spans="1:4">
      <c t="s" r="A17" s="4">
        <v>28</v>
      </c>
      <c t="n" r="B17" s="5">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90386</v>
      </c>
      <c t="n" r="C3" s="6">
        <v>79235</v>
      </c>
    </row>
    <row r="4" spans="1:3">
      <c t="s" r="A4" s="4">
        <v>35</v>
      </c>
      <c t="n" r="B4" s="5">
        <v>84296</v>
      </c>
      <c t="n" r="C4" s="5">
        <v>152879</v>
      </c>
    </row>
    <row r="5" spans="1:3">
      <c t="s" r="A5" s="4">
        <v>36</v>
      </c>
      <c t="n" r="B5" s="5">
        <v>7293</v>
      </c>
      <c t="n" r="C5" s="5">
        <v>4516</v>
      </c>
    </row>
    <row r="6" spans="1:3">
      <c t="s" r="A6" s="4">
        <v>37</v>
      </c>
      <c t="n" r="B6" s="5">
        <v>128105</v>
      </c>
      <c t="n" r="C6" s="5">
        <v>23254</v>
      </c>
    </row>
    <row r="7" spans="1:3">
      <c t="s" r="A7" s="4">
        <v>38</v>
      </c>
      <c t="n" r="B7" s="5">
        <v>122645</v>
      </c>
      <c t="n" r="C7" s="5">
        <v>271941</v>
      </c>
    </row>
    <row r="8" spans="1:3">
      <c t="s" r="A8" s="4">
        <v>39</v>
      </c>
      <c t="n" r="B8" s="5">
        <v>432725</v>
      </c>
      <c t="n" r="C8" s="5">
        <v>531825</v>
      </c>
    </row>
    <row r="9" spans="1:3">
      <c t="s" r="A9" s="4">
        <v>40</v>
      </c>
      <c t="n" r="B9" s="5">
        <v>10276</v>
      </c>
      <c t="n" r="C9" s="5">
        <v>16355</v>
      </c>
    </row>
    <row r="10" spans="1:3">
      <c t="s" r="A10" s="4">
        <v>41</v>
      </c>
      <c t="n" r="B10" s="5">
        <v>3703</v>
      </c>
    </row>
    <row r="11" spans="1:3">
      <c t="s" r="A11" s="3">
        <v>42</v>
      </c>
    </row>
    <row r="12" spans="1:3">
      <c t="s" r="A12" s="4">
        <v>43</v>
      </c>
      <c t="n" r="B12" s="5">
        <v>2000</v>
      </c>
      <c t="n" r="C12" s="5">
        <v>2000</v>
      </c>
    </row>
    <row r="13" spans="1:3">
      <c t="s" r="A13" s="4">
        <v>44</v>
      </c>
      <c t="n" r="B13" s="5">
        <v>448704</v>
      </c>
      <c t="n" r="C13" s="5">
        <v>550180</v>
      </c>
    </row>
    <row r="14" spans="1:3">
      <c t="s" r="A14" s="3">
        <v>45</v>
      </c>
    </row>
    <row r="15" spans="1:3">
      <c t="s" r="A15" s="4">
        <v>46</v>
      </c>
      <c t="n" r="B15" s="5">
        <v>611402</v>
      </c>
      <c t="n" r="C15" s="5">
        <v>518890</v>
      </c>
    </row>
    <row r="16" spans="1:3">
      <c t="s" r="A16" s="4">
        <v>47</v>
      </c>
      <c t="n" r="B16" s="5">
        <v>35337</v>
      </c>
      <c t="n" r="C16" s="5">
        <v>33098</v>
      </c>
    </row>
    <row r="17" spans="1:3">
      <c t="s" r="A17" s="4">
        <v>48</v>
      </c>
      <c t="n" r="B17" s="5">
        <v>519827</v>
      </c>
      <c t="n" r="C17" s="5">
        <v>58999</v>
      </c>
    </row>
    <row r="18" spans="1:3">
      <c t="s" r="A18" s="4">
        <v>49</v>
      </c>
      <c t="n" r="B18" s="5">
        <v>181721</v>
      </c>
      <c t="n" r="C18" s="5">
        <v>51071</v>
      </c>
    </row>
    <row r="19" spans="1:3">
      <c t="s" r="A19" s="4">
        <v>50</v>
      </c>
      <c t="n" r="B19" s="5">
        <v>93204</v>
      </c>
      <c t="n" r="C19" s="5">
        <v>177907</v>
      </c>
    </row>
    <row r="20" spans="1:3">
      <c t="s" r="A20" s="4">
        <v>51</v>
      </c>
      <c t="n" r="B20" s="5">
        <v>71815</v>
      </c>
    </row>
    <row r="21" spans="1:3">
      <c t="s" r="A21" s="4">
        <v>52</v>
      </c>
      <c t="n" r="B21" s="5">
        <v>15997</v>
      </c>
      <c t="n" r="C21" s="5">
        <v>21083</v>
      </c>
    </row>
    <row r="22" spans="1:3">
      <c t="s" r="A22" s="4">
        <v>53</v>
      </c>
      <c t="n" r="C22" s="5">
        <v>36608</v>
      </c>
    </row>
    <row r="23" spans="1:3">
      <c t="s" r="A23" s="4">
        <v>54</v>
      </c>
      <c t="n" r="B23" s="5">
        <v>227919</v>
      </c>
      <c t="n" r="C23" s="5">
        <v>338263</v>
      </c>
    </row>
    <row r="24" spans="1:3">
      <c t="s" r="A24" s="4">
        <v>55</v>
      </c>
      <c t="n" r="B24" s="5">
        <v>1757222</v>
      </c>
      <c t="n" r="C24" s="5">
        <v>1235919</v>
      </c>
    </row>
    <row r="25" spans="1:3">
      <c t="s" r="A25" s="3">
        <v>56</v>
      </c>
    </row>
    <row r="26" spans="1:3">
      <c t="s" r="A26" s="4">
        <v>57</v>
      </c>
      <c t="n" r="B26" s="6">
        <v>147170</v>
      </c>
      <c t="n" r="C26" s="5">
        <v>525000</v>
      </c>
    </row>
    <row r="27" spans="1:3">
      <c t="s" r="A27" s="4">
        <v>58</v>
      </c>
      <c t="s" r="B27" s="4">
        <v>59</v>
      </c>
      <c t="n" r="C27" s="5">
        <v>157830</v>
      </c>
    </row>
    <row r="28" spans="1:3">
      <c t="s" r="A28" s="4">
        <v>60</v>
      </c>
      <c t="n" r="B28" s="6">
        <v>1904392</v>
      </c>
      <c t="n" r="C28" s="5">
        <v>1918749</v>
      </c>
    </row>
    <row r="29" spans="1:3">
      <c t="s" r="A29" s="3">
        <v>61</v>
      </c>
    </row>
    <row r="30" spans="1:3">
      <c t="s" r="A30" s="4">
        <v>62</v>
      </c>
      <c t="n" r="B30" s="5">
        <v>252467</v>
      </c>
      <c t="n" r="C30" s="5">
        <v>51153</v>
      </c>
    </row>
    <row r="31" spans="1:3">
      <c t="s" r="A31" s="4">
        <v>63</v>
      </c>
      <c t="n" r="B31" s="5">
        <v>4266957</v>
      </c>
      <c t="n" r="C31" s="5">
        <v>3337911</v>
      </c>
    </row>
    <row r="32" spans="1:3">
      <c t="s" r="A32" s="4">
        <v>64</v>
      </c>
      <c t="n" r="B32" s="6">
        <v>-5975112</v>
      </c>
      <c t="n" r="C32" s="6">
        <v>-4757633</v>
      </c>
    </row>
    <row r="33" spans="1:3">
      <c t="s" r="A33" s="4">
        <v>65</v>
      </c>
      <c t="s" r="B33" s="4">
        <v>59</v>
      </c>
      <c t="s" r="C33" s="4">
        <v>59</v>
      </c>
    </row>
    <row r="34" spans="1:3">
      <c t="s" r="A34" s="4">
        <v>66</v>
      </c>
      <c t="n" r="B34" s="6">
        <v>-1455688</v>
      </c>
      <c t="n" r="C34" s="6">
        <v>-1368569</v>
      </c>
    </row>
    <row r="35" spans="1:3">
      <c t="s" r="A35" s="4">
        <v>67</v>
      </c>
      <c t="n" r="B35" s="6">
        <v>448704</v>
      </c>
      <c t="n" r="C35" s="6">
        <v>5501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t="s" r="A1" s="1">
        <v>217</v>
      </c>
      <c t="s" r="B1" s="2">
        <v>1</v>
      </c>
    </row>
    <row r="2" spans="1:2">
      <c t="s" r="B2" s="2">
        <v>2</v>
      </c>
    </row>
    <row r="3" spans="1:2">
      <c t="s" r="A3" s="3">
        <v>176</v>
      </c>
    </row>
    <row r="4" spans="1:2">
      <c t="s" r="A4" s="4">
        <v>218</v>
      </c>
      <c t="s" r="B4" s="4">
        <v>219</v>
      </c>
    </row>
    <row r="5" spans="1:2">
      <c t="s" r="A5" s="4">
        <v>220</v>
      </c>
      <c t="s" r="B5" s="4">
        <v>221</v>
      </c>
    </row>
    <row r="6" spans="1:2">
      <c t="s" r="A6" s="4">
        <v>222</v>
      </c>
      <c t="s" r="B6" s="4">
        <v>223</v>
      </c>
    </row>
    <row r="7" spans="1:2">
      <c t="s" r="A7" s="4">
        <v>224</v>
      </c>
      <c t="s" r="B7" s="4">
        <v>225</v>
      </c>
    </row>
    <row r="8" spans="1:2">
      <c t="s" r="A8" s="4">
        <v>226</v>
      </c>
      <c t="s" r="B8" s="4">
        <v>227</v>
      </c>
    </row>
    <row r="9" spans="1:2">
      <c t="s" r="A9" s="4">
        <v>228</v>
      </c>
      <c t="s" r="B9" s="4">
        <v>229</v>
      </c>
    </row>
    <row r="10" spans="1:2">
      <c t="s" r="A10" s="4">
        <v>230</v>
      </c>
      <c t="s" r="B10" s="4">
        <v>231</v>
      </c>
    </row>
    <row r="11" spans="1:2">
      <c t="s" r="A11" s="4">
        <v>232</v>
      </c>
      <c t="s" r="B11" s="4">
        <v>233</v>
      </c>
    </row>
    <row r="12" spans="1:2">
      <c t="s" r="A12" s="4">
        <v>234</v>
      </c>
      <c t="s" r="B12" s="4">
        <v>235</v>
      </c>
    </row>
    <row r="13" spans="1:2">
      <c t="s" r="A13" s="4">
        <v>236</v>
      </c>
      <c t="s" r="B13" s="4">
        <v>237</v>
      </c>
    </row>
    <row r="14" spans="1:2">
      <c t="s" r="A14" s="4">
        <v>238</v>
      </c>
      <c t="s" r="B14" s="4">
        <v>239</v>
      </c>
    </row>
    <row r="15" spans="1:2">
      <c t="s" r="A15" s="4">
        <v>240</v>
      </c>
      <c t="s" r="B15" s="4">
        <v>241</v>
      </c>
    </row>
    <row r="16" spans="1:2">
      <c t="s" r="A16" s="4">
        <v>242</v>
      </c>
      <c t="s" r="B16" s="4">
        <v>243</v>
      </c>
    </row>
    <row r="17" spans="1:2">
      <c t="s" r="A17" s="4">
        <v>244</v>
      </c>
      <c t="s" r="B17" s="4">
        <v>245</v>
      </c>
    </row>
    <row r="18" spans="1:2">
      <c t="s" r="A18" s="4">
        <v>246</v>
      </c>
      <c t="s" r="B18" s="4">
        <v>247</v>
      </c>
    </row>
    <row r="19" spans="1:2">
      <c t="s" r="A19" s="4">
        <v>248</v>
      </c>
      <c t="s" r="B19" s="4">
        <v>249</v>
      </c>
    </row>
    <row r="20" spans="1:2">
      <c t="s" r="A20" s="4">
        <v>250</v>
      </c>
      <c t="s" r="B20" s="4">
        <v>251</v>
      </c>
    </row>
    <row r="21" spans="1:2">
      <c t="s" r="A21" s="4">
        <v>252</v>
      </c>
      <c t="s" r="B21" s="4">
        <v>253</v>
      </c>
    </row>
    <row r="22" spans="1:2">
      <c t="s" r="A22" s="4">
        <v>254</v>
      </c>
      <c t="s" r="B22" s="4">
        <v>255</v>
      </c>
    </row>
    <row r="23" spans="1:2">
      <c t="s" r="A23" s="4">
        <v>256</v>
      </c>
      <c t="s" r="B23" s="4">
        <v>257</v>
      </c>
    </row>
    <row r="24" spans="1:2">
      <c t="s" r="A24" s="4">
        <v>258</v>
      </c>
      <c t="s" r="B24" s="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60</v>
      </c>
      <c t="s" r="B1" s="2">
        <v>1</v>
      </c>
    </row>
    <row r="2" spans="1:2">
      <c t="s" r="B2" s="2">
        <v>2</v>
      </c>
    </row>
    <row r="3" spans="1:2">
      <c t="s" r="A3" s="3">
        <v>176</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65</v>
      </c>
      <c t="s" r="B1" s="2">
        <v>1</v>
      </c>
    </row>
    <row r="2" spans="1:2">
      <c t="s" r="B2" s="2">
        <v>2</v>
      </c>
    </row>
    <row r="3" spans="1:2">
      <c t="s" r="A3" s="3">
        <v>182</v>
      </c>
    </row>
    <row r="4" spans="1:2">
      <c t="s" r="A4" s="4">
        <v>266</v>
      </c>
      <c t="s" r="B4" s="4">
        <v>267</v>
      </c>
    </row>
    <row r="5" spans="1:2">
      <c t="s" r="A5" s="4">
        <v>268</v>
      </c>
      <c t="s" r="B5" s="4">
        <v>269</v>
      </c>
    </row>
    <row r="6" spans="1:2">
      <c t="s" r="A6" s="4">
        <v>270</v>
      </c>
      <c t="s" r="B6" s="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72</v>
      </c>
      <c t="s" r="B1" s="2">
        <v>1</v>
      </c>
    </row>
    <row r="2" spans="1:2">
      <c t="s" r="B2" s="2">
        <v>2</v>
      </c>
    </row>
    <row r="3" spans="1:2">
      <c t="s" r="A3" s="3">
        <v>188</v>
      </c>
    </row>
    <row r="4" spans="1:2">
      <c t="s" r="A4" s="4">
        <v>273</v>
      </c>
      <c t="s" r="B4" s="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5</v>
      </c>
      <c t="s" r="B1" s="2">
        <v>1</v>
      </c>
    </row>
    <row r="2" spans="1:2">
      <c t="s" r="B2" s="2">
        <v>2</v>
      </c>
    </row>
    <row r="3" spans="1:2">
      <c t="s" r="A3" s="3">
        <v>191</v>
      </c>
    </row>
    <row r="4" spans="1:2">
      <c t="s" r="A4" s="4">
        <v>276</v>
      </c>
      <c t="s" r="B4" s="4">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78</v>
      </c>
      <c t="s" r="B1" s="2">
        <v>1</v>
      </c>
    </row>
    <row r="2" spans="1:2">
      <c t="s" r="B2" s="2">
        <v>2</v>
      </c>
    </row>
    <row r="3" spans="1:2">
      <c t="s" r="A3" s="3">
        <v>200</v>
      </c>
    </row>
    <row r="4" spans="1:2">
      <c t="s" r="A4" s="4">
        <v>279</v>
      </c>
      <c t="s" r="B4" s="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1</v>
      </c>
      <c t="s" r="B1" s="2">
        <v>1</v>
      </c>
    </row>
    <row r="2" spans="1:2">
      <c t="s" r="B2" s="2">
        <v>2</v>
      </c>
    </row>
    <row r="3" spans="1:2">
      <c t="s" r="A3" s="3">
        <v>203</v>
      </c>
    </row>
    <row r="4" spans="1:2">
      <c t="s" r="A4" s="4">
        <v>282</v>
      </c>
      <c t="s" r="B4" s="4">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09</v>
      </c>
    </row>
    <row r="4" spans="1:2">
      <c t="s" r="A4" s="4">
        <v>285</v>
      </c>
      <c t="s" r="B4" s="4">
        <v>286</v>
      </c>
    </row>
    <row r="5" spans="1:2">
      <c t="s" r="A5" s="4">
        <v>287</v>
      </c>
      <c t="s" r="B5" s="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8</v>
      </c>
      <c t="s" r="B1" s="2">
        <v>2</v>
      </c>
      <c t="s" r="C1" s="2">
        <v>32</v>
      </c>
    </row>
    <row r="2" spans="1:3">
      <c t="s" r="A2" s="3">
        <v>69</v>
      </c>
    </row>
    <row r="3" spans="1:3">
      <c t="s" r="A3" s="4">
        <v>70</v>
      </c>
      <c t="n" r="B3" s="7">
        <v>0.001</v>
      </c>
      <c t="n" r="C3" s="7">
        <v>0.001</v>
      </c>
    </row>
    <row r="4" spans="1:3">
      <c t="s" r="A4" s="4">
        <v>71</v>
      </c>
      <c t="n" r="B4" s="5">
        <v>750000000</v>
      </c>
      <c t="n" r="C4" s="5">
        <v>750000000</v>
      </c>
    </row>
    <row r="5" spans="1:3">
      <c t="s" r="A5" s="4">
        <v>72</v>
      </c>
      <c t="n" r="B5" s="5">
        <v>252467187</v>
      </c>
      <c t="n" r="C5" s="5">
        <v>51151766</v>
      </c>
    </row>
    <row r="6" spans="1:3">
      <c t="s" r="A6" s="4">
        <v>73</v>
      </c>
      <c t="n" r="B6" s="5">
        <v>252467187</v>
      </c>
      <c t="n" r="C6" s="5">
        <v>511517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289</v>
      </c>
      <c t="s" r="B1" s="2">
        <v>1</v>
      </c>
    </row>
    <row r="2" spans="1:2">
      <c t="s" r="B2" s="2">
        <v>2</v>
      </c>
    </row>
    <row r="3" spans="1:2">
      <c t="s" r="A3" s="3">
        <v>212</v>
      </c>
    </row>
    <row r="4" spans="1:2">
      <c t="s" r="A4" s="4">
        <v>290</v>
      </c>
      <c t="s" r="B4" s="4">
        <v>291</v>
      </c>
    </row>
    <row r="5" spans="1:2">
      <c t="s" r="A5" s="4">
        <v>292</v>
      </c>
      <c t="s" r="B5" s="4">
        <v>293</v>
      </c>
    </row>
    <row r="6" spans="1:2">
      <c t="s" r="A6" s="4">
        <v>294</v>
      </c>
      <c t="s" r="B6"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s>
  <sheetData>
    <row r="1" spans="1:5">
      <c t="s" r="A1" s="1">
        <v>296</v>
      </c>
      <c t="s" r="B1" s="2">
        <v>297</v>
      </c>
      <c t="s" r="C1" s="2">
        <v>298</v>
      </c>
      <c t="s" r="D1" s="2">
        <v>299</v>
      </c>
      <c t="s" r="E1" s="2">
        <v>300</v>
      </c>
    </row>
    <row r="2" spans="1:5">
      <c t="s" r="A2" s="3">
        <v>301</v>
      </c>
    </row>
    <row r="3" spans="1:5">
      <c t="s" r="A3" s="4">
        <v>302</v>
      </c>
      <c t="n" r="D3" s="5">
        <v>16</v>
      </c>
    </row>
    <row r="4" spans="1:5">
      <c t="s" r="A4" s="4">
        <v>303</v>
      </c>
      <c t="n" r="D4" s="5">
        <v>252467187</v>
      </c>
      <c t="n" r="E4" s="5">
        <v>51151766</v>
      </c>
    </row>
    <row r="5" spans="1:5">
      <c t="s" r="A5" s="4">
        <v>304</v>
      </c>
      <c t="n" r="D5" s="5">
        <v>252467187</v>
      </c>
      <c t="n" r="E5" s="5">
        <v>51151766</v>
      </c>
    </row>
    <row r="6" spans="1:5">
      <c t="s" r="A6" s="4">
        <v>305</v>
      </c>
    </row>
    <row r="7" spans="1:5">
      <c t="s" r="A7" s="3">
        <v>301</v>
      </c>
    </row>
    <row r="8" spans="1:5">
      <c t="s" r="A8" s="4">
        <v>306</v>
      </c>
      <c t="s" r="C8" s="4">
        <v>307</v>
      </c>
    </row>
    <row r="9" spans="1:5">
      <c t="s" r="A9" s="4">
        <v>308</v>
      </c>
      <c t="n" r="C9" s="5">
        <v>3172554</v>
      </c>
    </row>
    <row r="10" spans="1:5">
      <c t="s" r="A10" s="4">
        <v>309</v>
      </c>
      <c t="s" r="C10" s="4">
        <v>310</v>
      </c>
    </row>
    <row r="11" spans="1:5">
      <c t="s" r="A11" s="4">
        <v>311</v>
      </c>
    </row>
    <row r="12" spans="1:5">
      <c t="s" r="A12" s="3">
        <v>301</v>
      </c>
    </row>
    <row r="13" spans="1:5">
      <c t="s" r="A13" s="4">
        <v>312</v>
      </c>
      <c t="n" r="B13" s="5">
        <v>25000000</v>
      </c>
    </row>
    <row r="14" spans="1:5">
      <c t="s" r="A14" s="4">
        <v>303</v>
      </c>
      <c t="n" r="B14" s="5">
        <v>46500000</v>
      </c>
    </row>
    <row r="15" spans="1:5">
      <c t="s" r="A15" s="4">
        <v>304</v>
      </c>
      <c t="n" r="B15" s="5">
        <v>46500000</v>
      </c>
    </row>
    <row r="16" spans="1:5">
      <c t="s" r="A16" s="4">
        <v>313</v>
      </c>
      <c t="n" r="B16" s="5">
        <v>25005544</v>
      </c>
    </row>
    <row r="17" spans="1:5">
      <c t="s" r="A17" s="4">
        <v>314</v>
      </c>
    </row>
    <row r="18" spans="1:5">
      <c t="s" r="A18" s="3">
        <v>301</v>
      </c>
    </row>
    <row r="19" spans="1:5">
      <c t="s" r="A19" s="4">
        <v>315</v>
      </c>
      <c t="n" r="B19" s="5">
        <v>8994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16</v>
      </c>
      <c t="s" r="B1" s="2">
        <v>2</v>
      </c>
      <c t="s" r="C1" s="2">
        <v>32</v>
      </c>
    </row>
    <row r="2" spans="1:3">
      <c t="s" r="A2" s="3">
        <v>176</v>
      </c>
    </row>
    <row r="3" spans="1:3">
      <c t="s" r="A3" s="4">
        <v>317</v>
      </c>
      <c t="n" r="B3" s="6">
        <v>11355</v>
      </c>
      <c t="n" r="C3" s="6">
        <v>41056</v>
      </c>
    </row>
    <row r="4" spans="1:3">
      <c t="s" r="A4" s="4">
        <v>318</v>
      </c>
      <c t="n" r="B4" s="5">
        <v>111290</v>
      </c>
      <c t="n" r="C4" s="5">
        <v>230885</v>
      </c>
    </row>
    <row r="5" spans="1:3">
      <c t="s" r="A5" s="4">
        <v>319</v>
      </c>
      <c t="n" r="B5" s="6">
        <v>122645</v>
      </c>
      <c t="n" r="C5" s="6">
        <v>271941</v>
      </c>
    </row>
    <row r="6" spans="1:3">
      <c t="s" r="A6" s="4">
        <v>320</v>
      </c>
      <c t="s" r="B6" s="4">
        <v>59</v>
      </c>
      <c t="s" r="C6" s="4">
        <v>59</v>
      </c>
    </row>
    <row r="7" spans="1:3">
      <c t="s" r="A7" s="4">
        <v>145</v>
      </c>
      <c t="n" r="B7" s="6">
        <v>122645</v>
      </c>
      <c t="n" r="C7" s="6">
        <v>2719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6"/>
  </cols>
  <sheetData>
    <row r="1" spans="1:2">
      <c t="s" r="A1" s="1">
        <v>321</v>
      </c>
      <c t="s" r="B1" s="2">
        <v>1</v>
      </c>
    </row>
    <row r="2" spans="1:2">
      <c t="s" r="B2" s="2">
        <v>2</v>
      </c>
    </row>
    <row r="3" spans="1:2">
      <c t="s" r="A3" s="4">
        <v>322</v>
      </c>
    </row>
    <row r="4" spans="1:2">
      <c t="s" r="A4" s="3">
        <v>323</v>
      </c>
    </row>
    <row r="5" spans="1:2">
      <c t="s" r="A5" s="4">
        <v>324</v>
      </c>
      <c t="s" r="B5" s="4">
        <v>325</v>
      </c>
    </row>
    <row r="6" spans="1:2">
      <c t="s" r="A6" s="4">
        <v>326</v>
      </c>
    </row>
    <row r="7" spans="1:2">
      <c t="s" r="A7" s="3">
        <v>323</v>
      </c>
    </row>
    <row r="8" spans="1:2">
      <c t="s" r="A8" s="4">
        <v>324</v>
      </c>
      <c t="s" r="B8" s="4">
        <v>327</v>
      </c>
    </row>
    <row r="9" spans="1:2">
      <c t="s" r="A9" s="4">
        <v>328</v>
      </c>
    </row>
    <row r="10" spans="1:2">
      <c t="s" r="A10" s="3">
        <v>323</v>
      </c>
    </row>
    <row r="11" spans="1:2">
      <c t="s" r="A11" s="4">
        <v>324</v>
      </c>
      <c t="s" r="B11" s="4">
        <v>329</v>
      </c>
    </row>
    <row r="12" spans="1:2">
      <c t="s" r="A12" s="4">
        <v>330</v>
      </c>
    </row>
    <row r="13" spans="1:2">
      <c t="s" r="A13" s="3">
        <v>323</v>
      </c>
    </row>
    <row r="14" spans="1:2">
      <c t="s" r="A14" s="4">
        <v>324</v>
      </c>
      <c t="s" r="B14" s="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41"/>
    <col customWidth="1" max="3" min="3" width="35"/>
  </cols>
  <sheetData>
    <row r="1" spans="1:3">
      <c t="s" r="A1" s="1">
        <v>332</v>
      </c>
      <c t="s" r="B1" s="2">
        <v>1</v>
      </c>
    </row>
    <row r="2" spans="1:3">
      <c t="s" r="B2" s="2">
        <v>333</v>
      </c>
      <c t="s" r="C2" s="2">
        <v>334</v>
      </c>
    </row>
    <row r="3" spans="1:3">
      <c t="s" r="A3" s="3">
        <v>335</v>
      </c>
    </row>
    <row r="4" spans="1:3">
      <c t="s" r="A4" s="4">
        <v>54</v>
      </c>
      <c t="n" r="B4" s="6">
        <v>227919</v>
      </c>
      <c t="n" r="C4" s="6">
        <v>338263</v>
      </c>
    </row>
    <row r="5" spans="1:3">
      <c t="s" r="A5" s="4">
        <v>336</v>
      </c>
      <c t="n" r="B5" s="5">
        <v>76471</v>
      </c>
      <c t="n" r="C5" s="5">
        <v>156708</v>
      </c>
    </row>
    <row r="6" spans="1:3">
      <c t="s" r="A6" s="4">
        <v>337</v>
      </c>
      <c t="n" r="B6" s="5">
        <v>136567</v>
      </c>
      <c t="n" r="C6" s="5">
        <v>106617</v>
      </c>
    </row>
    <row r="7" spans="1:3">
      <c t="s" r="A7" s="4">
        <v>338</v>
      </c>
      <c t="n" r="B7" s="5">
        <v>0</v>
      </c>
      <c t="n" r="C7" s="5">
        <v>0</v>
      </c>
    </row>
    <row r="8" spans="1:3">
      <c t="s" r="A8" s="4">
        <v>83</v>
      </c>
      <c t="n" r="B8" s="6">
        <v>2093</v>
      </c>
      <c t="n" r="C8" s="6">
        <v>32233</v>
      </c>
    </row>
    <row r="9" spans="1:3">
      <c t="s" r="A9" s="4">
        <v>339</v>
      </c>
      <c t="s" r="B9" s="4">
        <v>340</v>
      </c>
    </row>
    <row r="10" spans="1:3">
      <c t="s" r="A10" s="4">
        <v>341</v>
      </c>
      <c t="s" r="B10" s="4">
        <v>342</v>
      </c>
      <c t="s" r="C10" s="4">
        <v>342</v>
      </c>
    </row>
    <row r="11" spans="1:3">
      <c t="s" r="A11" s="4">
        <v>343</v>
      </c>
      <c t="n" r="B11" s="6">
        <v>53073</v>
      </c>
    </row>
    <row r="12" spans="1:3">
      <c t="s" r="A12" s="4">
        <v>344</v>
      </c>
      <c t="n" r="B12" s="5">
        <v>873942968</v>
      </c>
    </row>
    <row r="13" spans="1:3">
      <c t="s" r="A13" s="4">
        <v>345</v>
      </c>
      <c t="n" r="B13" s="6">
        <v>250000</v>
      </c>
    </row>
    <row r="14" spans="1:3">
      <c t="s" r="A14" s="4">
        <v>346</v>
      </c>
    </row>
    <row r="15" spans="1:3">
      <c t="s" r="A15" s="3">
        <v>335</v>
      </c>
    </row>
    <row r="16" spans="1:3">
      <c t="s" r="A16" s="4">
        <v>347</v>
      </c>
      <c t="s" r="B16" s="4">
        <v>307</v>
      </c>
      <c t="s" r="C16" s="4">
        <v>307</v>
      </c>
    </row>
    <row r="17" spans="1:3">
      <c t="s" r="A17" s="4">
        <v>348</v>
      </c>
    </row>
    <row r="18" spans="1:3">
      <c t="s" r="A18" s="3">
        <v>335</v>
      </c>
    </row>
    <row r="19" spans="1:3">
      <c t="s" r="A19" s="4">
        <v>349</v>
      </c>
      <c t="n" r="B19" s="5">
        <v>1</v>
      </c>
      <c t="n" r="C19" s="5">
        <v>1</v>
      </c>
    </row>
    <row r="20" spans="1:3">
      <c t="s" r="A20" s="4">
        <v>347</v>
      </c>
      <c t="s" r="B20" s="4">
        <v>350</v>
      </c>
      <c t="s" r="C20" s="4">
        <v>351</v>
      </c>
    </row>
    <row r="21" spans="1:3">
      <c t="s" r="A21" s="4">
        <v>352</v>
      </c>
    </row>
    <row r="22" spans="1:3">
      <c t="s" r="A22" s="3">
        <v>335</v>
      </c>
    </row>
    <row r="23" spans="1:3">
      <c t="s" r="A23" s="4">
        <v>353</v>
      </c>
      <c t="n" r="B23" s="5">
        <v>3</v>
      </c>
      <c t="n" r="C23" s="5">
        <v>3</v>
      </c>
    </row>
    <row r="24" spans="1:3">
      <c t="s" r="A24" s="4">
        <v>347</v>
      </c>
      <c t="s" r="B24" s="4">
        <v>354</v>
      </c>
      <c t="s" r="C24" s="4">
        <v>3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356</v>
      </c>
      <c t="s" r="B1" s="2">
        <v>357</v>
      </c>
      <c t="s" r="C1" s="2">
        <v>358</v>
      </c>
      <c t="s" r="D1" s="2">
        <v>359</v>
      </c>
      <c t="s" r="E1" s="2">
        <v>360</v>
      </c>
      <c t="s" r="F1" s="2">
        <v>361</v>
      </c>
      <c t="s" r="G1" s="2">
        <v>362</v>
      </c>
      <c t="s" r="H1" s="2">
        <v>363</v>
      </c>
      <c t="s" r="I1" s="2">
        <v>364</v>
      </c>
      <c t="s" r="J1" s="2">
        <v>365</v>
      </c>
      <c t="s" r="K1" s="2">
        <v>366</v>
      </c>
    </row>
    <row r="2" spans="1:11">
      <c t="s" r="A2" s="4">
        <v>367</v>
      </c>
    </row>
    <row r="3" spans="1:11">
      <c t="s" r="A3" s="3">
        <v>368</v>
      </c>
    </row>
    <row r="4" spans="1:11">
      <c t="s" r="A4" s="4">
        <v>369</v>
      </c>
      <c t="n" r="K4" s="6">
        <v>146353</v>
      </c>
    </row>
    <row r="5" spans="1:11">
      <c t="s" r="A5" s="4">
        <v>370</v>
      </c>
      <c t="n" r="E5" s="6">
        <v>146353</v>
      </c>
    </row>
    <row r="6" spans="1:11">
      <c t="s" r="A6" s="4">
        <v>371</v>
      </c>
      <c t="n" r="I6" s="6">
        <v>100000</v>
      </c>
    </row>
    <row r="7" spans="1:11">
      <c t="s" r="A7" s="4">
        <v>372</v>
      </c>
    </row>
    <row r="8" spans="1:11">
      <c t="s" r="A8" s="3">
        <v>368</v>
      </c>
    </row>
    <row r="9" spans="1:11">
      <c t="s" r="A9" s="4">
        <v>373</v>
      </c>
      <c t="n" r="G9" s="8">
        <v>173370.8</v>
      </c>
    </row>
    <row r="10" spans="1:11">
      <c t="s" r="A10" s="4">
        <v>374</v>
      </c>
    </row>
    <row r="11" spans="1:11">
      <c t="s" r="A11" s="3">
        <v>368</v>
      </c>
    </row>
    <row r="12" spans="1:11">
      <c t="s" r="A12" s="4">
        <v>375</v>
      </c>
      <c t="n" r="B12" s="8">
        <v>25578.01</v>
      </c>
    </row>
    <row r="13" spans="1:11">
      <c t="s" r="A13" s="4">
        <v>376</v>
      </c>
      <c t="n" r="C13" s="8">
        <v>25578.01</v>
      </c>
    </row>
    <row r="14" spans="1:11">
      <c t="s" r="A14" s="4">
        <v>377</v>
      </c>
      <c t="n" r="C14" s="8">
        <v>914.4</v>
      </c>
    </row>
    <row r="15" spans="1:11">
      <c t="s" r="A15" s="4">
        <v>378</v>
      </c>
      <c t="n" r="F15" s="8">
        <v>156506.75</v>
      </c>
    </row>
    <row r="16" spans="1:11">
      <c t="s" r="A16" s="4">
        <v>379</v>
      </c>
    </row>
    <row r="17" spans="1:11">
      <c t="s" r="A17" s="3">
        <v>368</v>
      </c>
    </row>
    <row r="18" spans="1:11">
      <c t="s" r="A18" s="4">
        <v>369</v>
      </c>
      <c t="n" r="H18" s="6">
        <v>79770</v>
      </c>
    </row>
    <row r="19" spans="1:11">
      <c t="s" r="A19" s="4">
        <v>380</v>
      </c>
    </row>
    <row r="20" spans="1:11">
      <c t="s" r="A20" s="3">
        <v>368</v>
      </c>
    </row>
    <row r="21" spans="1:11">
      <c t="s" r="A21" s="4">
        <v>369</v>
      </c>
      <c t="n" r="J21" s="6">
        <v>208920</v>
      </c>
    </row>
    <row r="22" spans="1:11">
      <c t="s" r="A22" s="4">
        <v>381</v>
      </c>
      <c t="n" r="J22" s="6">
        <v>54028</v>
      </c>
    </row>
    <row r="23" spans="1:11">
      <c t="s" r="A23" s="4">
        <v>375</v>
      </c>
      <c t="n" r="D23" s="6">
        <v>270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382</v>
      </c>
      <c t="s" r="B1" s="2">
        <v>1</v>
      </c>
    </row>
    <row r="2" spans="1:3">
      <c t="s" r="B2" s="2">
        <v>2</v>
      </c>
      <c t="s" r="C2" s="2">
        <v>32</v>
      </c>
    </row>
    <row r="3" spans="1:3">
      <c t="s" r="A3" s="3">
        <v>182</v>
      </c>
    </row>
    <row r="4" spans="1:3">
      <c t="s" r="A4" s="4">
        <v>383</v>
      </c>
      <c t="s" r="B4" s="4">
        <v>59</v>
      </c>
      <c t="s" r="C4" s="4">
        <v>59</v>
      </c>
    </row>
    <row r="5" spans="1:3">
      <c t="s" r="A5" s="4">
        <v>384</v>
      </c>
      <c t="s" r="B5" s="4">
        <v>59</v>
      </c>
      <c t="s" r="C5" s="4">
        <v>59</v>
      </c>
    </row>
    <row r="6" spans="1:3">
      <c t="s" r="A6" s="4">
        <v>385</v>
      </c>
      <c t="s" r="B6" s="4">
        <v>59</v>
      </c>
      <c t="s" r="C6" s="4">
        <v>59</v>
      </c>
    </row>
    <row r="7" spans="1:3">
      <c t="s" r="A7" s="4">
        <v>386</v>
      </c>
      <c t="s" r="B7" s="4">
        <v>59</v>
      </c>
      <c t="s" r="C7" s="4">
        <v>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387</v>
      </c>
      <c t="s" r="B1" s="2">
        <v>1</v>
      </c>
    </row>
    <row r="2" spans="1:3">
      <c t="s" r="B2" s="2">
        <v>2</v>
      </c>
      <c t="s" r="C2" s="2">
        <v>32</v>
      </c>
    </row>
    <row r="3" spans="1:3">
      <c t="s" r="A3" s="3">
        <v>182</v>
      </c>
    </row>
    <row r="4" spans="1:3">
      <c t="s" r="A4" s="4">
        <v>388</v>
      </c>
      <c t="n" r="B4" s="6">
        <v>-672941</v>
      </c>
      <c t="n" r="C4" s="6">
        <v>-738562</v>
      </c>
    </row>
    <row r="5" spans="1:3">
      <c t="s" r="A5" s="4">
        <v>389</v>
      </c>
      <c t="s" r="B5" s="4">
        <v>59</v>
      </c>
      <c t="n" r="C5" s="6">
        <v>-71684</v>
      </c>
    </row>
    <row r="6" spans="1:3">
      <c t="s" r="A6" s="4">
        <v>390</v>
      </c>
      <c t="s" r="B6" s="4">
        <v>59</v>
      </c>
      <c t="s" r="C6" s="4">
        <v>59</v>
      </c>
    </row>
    <row r="7" spans="1:3">
      <c t="s" r="A7" s="4">
        <v>391</v>
      </c>
      <c t="s" r="B7" s="4">
        <v>59</v>
      </c>
      <c t="n" r="C7" s="6">
        <v>1844</v>
      </c>
    </row>
    <row r="8" spans="1:3">
      <c t="s" r="A8" s="4">
        <v>392</v>
      </c>
      <c t="n" r="B8" s="6">
        <v>672941</v>
      </c>
      <c t="n" r="C8" s="6">
        <v>808402</v>
      </c>
    </row>
    <row r="9" spans="1:3">
      <c t="s" r="A9" s="4">
        <v>393</v>
      </c>
      <c t="s" r="B9" s="4">
        <v>59</v>
      </c>
      <c t="s" r="C9" s="4">
        <v>5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394</v>
      </c>
      <c t="s" r="B1" s="2">
        <v>2</v>
      </c>
      <c t="s" r="C1" s="2">
        <v>32</v>
      </c>
    </row>
    <row r="2" spans="1:3">
      <c t="s" r="A2" s="3">
        <v>395</v>
      </c>
    </row>
    <row r="3" spans="1:3">
      <c t="s" r="A3" s="4">
        <v>396</v>
      </c>
      <c t="n" r="B3" s="6">
        <v>2417988</v>
      </c>
      <c t="n" r="C3" s="6">
        <v>1027802</v>
      </c>
    </row>
    <row r="4" spans="1:3">
      <c t="s" r="A4" s="4">
        <v>337</v>
      </c>
      <c t="n" r="B4" s="5">
        <v>125531</v>
      </c>
      <c t="n" r="C4" s="5">
        <v>39768</v>
      </c>
    </row>
    <row r="5" spans="1:3">
      <c t="s" r="A5" s="4">
        <v>397</v>
      </c>
      <c t="n" r="B5" s="5">
        <v>2628</v>
      </c>
      <c t="n" r="C5" s="5">
        <v>2776</v>
      </c>
    </row>
    <row r="6" spans="1:3">
      <c t="s" r="A6" s="4">
        <v>398</v>
      </c>
      <c t="n" r="B6" s="6">
        <v>-2546147</v>
      </c>
      <c t="n" r="C6" s="6">
        <v>-1070346</v>
      </c>
    </row>
    <row r="7" spans="1:3">
      <c t="s" r="A7" s="4">
        <v>399</v>
      </c>
      <c t="s" r="B7" s="4">
        <v>59</v>
      </c>
      <c t="s" r="C7" s="4">
        <v>59</v>
      </c>
    </row>
    <row r="8" spans="1:3">
      <c t="s" r="A8" s="3">
        <v>400</v>
      </c>
    </row>
    <row r="9" spans="1:3">
      <c t="s" r="A9" s="4">
        <v>397</v>
      </c>
      <c t="s" r="B9" s="4">
        <v>59</v>
      </c>
      <c t="s" r="C9" s="4">
        <v>59</v>
      </c>
    </row>
    <row r="10" spans="1:3">
      <c t="s" r="A10" s="4">
        <v>401</v>
      </c>
      <c t="s" r="B10" s="4">
        <v>59</v>
      </c>
      <c t="s" r="C10" s="4">
        <v>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t="s" r="A1" s="1">
        <v>402</v>
      </c>
      <c t="s" r="B1" s="2">
        <v>1</v>
      </c>
    </row>
    <row r="2" spans="1:4">
      <c t="s" r="B2" s="2">
        <v>2</v>
      </c>
      <c t="s" r="C2" s="2">
        <v>403</v>
      </c>
      <c t="s" r="D2" s="2">
        <v>32</v>
      </c>
    </row>
    <row r="3" spans="1:4">
      <c t="s" r="A3" s="3">
        <v>182</v>
      </c>
    </row>
    <row r="4" spans="1:4">
      <c t="s" r="A4" s="4">
        <v>404</v>
      </c>
      <c t="s" r="B4" s="4">
        <v>405</v>
      </c>
    </row>
    <row r="5" spans="1:4">
      <c t="s" r="A5" s="4">
        <v>399</v>
      </c>
      <c t="s" r="B5" s="4">
        <v>59</v>
      </c>
      <c t="s" r="D5" s="4">
        <v>59</v>
      </c>
    </row>
    <row r="6" spans="1:4">
      <c t="s" r="A6" s="4">
        <v>406</v>
      </c>
      <c t="n" r="B6" s="6">
        <v>672941</v>
      </c>
      <c t="n" r="C6" s="6">
        <v>65621</v>
      </c>
    </row>
    <row r="7" spans="1:4">
      <c t="s" r="A7" s="4">
        <v>407</v>
      </c>
      <c t="n" r="B7" s="6">
        <v>24179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74</v>
      </c>
      <c t="s" r="B1" s="2">
        <v>1</v>
      </c>
    </row>
    <row r="2" spans="1:3">
      <c t="s" r="B2" s="2">
        <v>2</v>
      </c>
      <c t="s" r="C2" s="2">
        <v>32</v>
      </c>
    </row>
    <row r="3" spans="1:3">
      <c t="s" r="A3" s="3">
        <v>75</v>
      </c>
    </row>
    <row r="4" spans="1:3">
      <c t="s" r="A4" s="4">
        <v>76</v>
      </c>
      <c t="n" r="B4" s="6">
        <v>1789325</v>
      </c>
      <c t="n" r="C4" s="6">
        <v>2402769</v>
      </c>
    </row>
    <row r="5" spans="1:3">
      <c t="s" r="A5" s="4">
        <v>77</v>
      </c>
      <c t="n" r="B5" s="5">
        <v>900478</v>
      </c>
      <c t="n" r="C5" s="5">
        <v>1655580</v>
      </c>
    </row>
    <row r="6" spans="1:3">
      <c t="s" r="A6" s="4">
        <v>78</v>
      </c>
      <c t="n" r="B6" s="5">
        <v>888847</v>
      </c>
      <c t="n" r="C6" s="5">
        <v>747189</v>
      </c>
    </row>
    <row r="7" spans="1:3">
      <c t="s" r="A7" s="3">
        <v>79</v>
      </c>
    </row>
    <row r="8" spans="1:3">
      <c t="s" r="A8" s="4">
        <v>80</v>
      </c>
      <c t="n" r="B8" s="5">
        <v>375759</v>
      </c>
      <c t="n" r="C8" s="5">
        <v>640231</v>
      </c>
    </row>
    <row r="9" spans="1:3">
      <c t="s" r="A9" s="4">
        <v>81</v>
      </c>
      <c t="n" r="B9" s="5">
        <v>76471</v>
      </c>
      <c t="n" r="C9" s="5">
        <v>156708</v>
      </c>
    </row>
    <row r="10" spans="1:3">
      <c t="s" r="A10" s="4">
        <v>82</v>
      </c>
      <c t="n" r="B10" s="5">
        <v>259071</v>
      </c>
      <c t="n" r="C10" s="5">
        <v>925890</v>
      </c>
    </row>
    <row r="11" spans="1:3">
      <c t="s" r="A11" s="4">
        <v>83</v>
      </c>
      <c t="n" r="B11" s="5">
        <v>2093</v>
      </c>
      <c t="n" r="C11" s="5">
        <v>32233</v>
      </c>
    </row>
    <row r="12" spans="1:3">
      <c t="s" r="A12" s="4">
        <v>84</v>
      </c>
      <c t="n" r="B12" s="5">
        <v>1011545</v>
      </c>
      <c t="n" r="C12" s="5">
        <v>909566</v>
      </c>
    </row>
    <row r="13" spans="1:3">
      <c t="s" r="A13" s="4">
        <v>85</v>
      </c>
      <c t="n" r="B13" s="5">
        <v>1724939</v>
      </c>
      <c t="n" r="C13" s="5">
        <v>2664628</v>
      </c>
    </row>
    <row r="14" spans="1:3">
      <c t="s" r="A14" s="4">
        <v>86</v>
      </c>
      <c t="n" r="B14" s="5">
        <v>-836092</v>
      </c>
      <c t="n" r="C14" s="5">
        <v>-1917439</v>
      </c>
    </row>
    <row r="15" spans="1:3">
      <c t="s" r="A15" s="3">
        <v>87</v>
      </c>
    </row>
    <row r="16" spans="1:3">
      <c t="s" r="A16" s="4">
        <v>88</v>
      </c>
      <c t="n" r="B16" s="5">
        <v>999</v>
      </c>
    </row>
    <row r="17" spans="1:3">
      <c t="s" r="A17" s="4">
        <v>89</v>
      </c>
      <c t="n" r="C17" s="5">
        <v>-37664</v>
      </c>
    </row>
    <row r="18" spans="1:3">
      <c t="s" r="A18" s="4">
        <v>90</v>
      </c>
      <c t="n" r="B18" s="5">
        <v>88950</v>
      </c>
      <c t="n" r="C18" s="5">
        <v>14458</v>
      </c>
    </row>
    <row r="19" spans="1:3">
      <c t="s" r="A19" s="4">
        <v>91</v>
      </c>
      <c t="n" r="B19" s="5">
        <v>-471336</v>
      </c>
      <c t="n" r="C19" s="5">
        <v>-231597</v>
      </c>
    </row>
    <row r="20" spans="1:3">
      <c t="s" r="A20" s="4">
        <v>92</v>
      </c>
      <c t="n" r="B20" s="5">
        <v>-381387</v>
      </c>
      <c t="n" r="C20" s="5">
        <v>-254803</v>
      </c>
    </row>
    <row r="21" spans="1:3">
      <c t="s" r="A21" s="4">
        <v>93</v>
      </c>
      <c t="n" r="B21" s="6">
        <v>-1217479</v>
      </c>
      <c t="n" r="C21" s="6">
        <v>-2172242</v>
      </c>
    </row>
    <row r="22" spans="1:3">
      <c t="s" r="A22" s="4">
        <v>94</v>
      </c>
      <c t="s" r="B22" s="4">
        <v>59</v>
      </c>
      <c t="s" r="C22" s="4">
        <v>59</v>
      </c>
    </row>
    <row r="23" spans="1:3">
      <c t="s" r="A23" s="4">
        <v>95</v>
      </c>
      <c t="n" r="B23" s="6">
        <v>-1217479</v>
      </c>
      <c t="n" r="C23" s="6">
        <v>-2172242</v>
      </c>
    </row>
    <row r="24" spans="1:3">
      <c t="s" r="A24" s="4">
        <v>96</v>
      </c>
      <c t="n" r="B24" s="8">
        <v>-0.01</v>
      </c>
      <c t="n" r="C24" s="8">
        <v>-0.05</v>
      </c>
    </row>
    <row r="25" spans="1:3">
      <c t="s" r="A25" s="3">
        <v>97</v>
      </c>
    </row>
    <row r="26" spans="1:3">
      <c t="s" r="A26" s="4">
        <v>98</v>
      </c>
      <c t="n" r="B26" s="5">
        <v>112433620</v>
      </c>
      <c t="n" r="C26" s="5">
        <v>45587928</v>
      </c>
    </row>
    <row r="27" spans="1:3">
      <c t="s" r="A27" s="4">
        <v>99</v>
      </c>
      <c t="n" r="B27" s="6">
        <v>-1217479</v>
      </c>
      <c t="n" r="C27" s="6">
        <v>-2172242</v>
      </c>
    </row>
    <row r="28" spans="1:3">
      <c t="s" r="A28" s="4">
        <v>100</v>
      </c>
      <c t="s" r="B28" s="4">
        <v>59</v>
      </c>
      <c t="s" r="C28" s="4">
        <v>59</v>
      </c>
    </row>
    <row r="29" spans="1:3">
      <c t="s" r="A29" s="4">
        <v>101</v>
      </c>
      <c t="n" r="B29" s="6">
        <v>-1217479</v>
      </c>
      <c t="n" r="C29" s="6">
        <v>-21722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60"/>
    <col customWidth="1" max="2" min="2" width="21"/>
    <col customWidth="1" max="3" min="3" width="25"/>
    <col customWidth="1" max="4" min="4" width="25"/>
    <col customWidth="1" max="5" min="5" width="25"/>
    <col customWidth="1" max="6" min="6" width="25"/>
    <col customWidth="1" max="7" min="7" width="25"/>
    <col customWidth="1" max="8" min="8" width="25"/>
    <col customWidth="1" max="9" min="9" width="25"/>
  </cols>
  <sheetData>
    <row r="1" spans="1:9">
      <c t="s" r="A1" s="1">
        <v>408</v>
      </c>
      <c t="s" r="B1" s="2">
        <v>409</v>
      </c>
      <c t="s" r="C1" s="2">
        <v>410</v>
      </c>
    </row>
    <row r="2" spans="1:9">
      <c t="s" r="B2" s="2">
        <v>411</v>
      </c>
      <c t="s" r="C2" s="2">
        <v>412</v>
      </c>
      <c t="s" r="D2" s="2">
        <v>413</v>
      </c>
      <c t="s" r="E2" s="2">
        <v>414</v>
      </c>
      <c t="s" r="F2" s="2">
        <v>415</v>
      </c>
      <c t="s" r="G2" s="2">
        <v>416</v>
      </c>
      <c t="s" r="H2" s="2">
        <v>417</v>
      </c>
      <c t="s" r="I2" s="2">
        <v>418</v>
      </c>
    </row>
    <row r="3" spans="1:9">
      <c t="s" r="A3" s="4">
        <v>419</v>
      </c>
    </row>
    <row r="4" spans="1:9">
      <c t="s" r="A4" s="3">
        <v>420</v>
      </c>
    </row>
    <row r="5" spans="1:9">
      <c t="s" r="A5" s="4">
        <v>421</v>
      </c>
      <c t="n" r="C5" s="5">
        <v>65000</v>
      </c>
      <c t="n" r="D5" s="5">
        <v>60000</v>
      </c>
      <c t="n" r="E5" s="5">
        <v>50000</v>
      </c>
      <c t="n" r="F5" s="5">
        <v>40000</v>
      </c>
      <c t="n" r="G5" s="5">
        <v>20000</v>
      </c>
      <c t="n" r="H5" s="5">
        <v>10000</v>
      </c>
      <c t="n" r="I5" s="5">
        <v>10000</v>
      </c>
    </row>
    <row r="6" spans="1:9">
      <c t="s" r="A6" s="4">
        <v>422</v>
      </c>
    </row>
    <row r="7" spans="1:9">
      <c t="s" r="A7" s="3">
        <v>420</v>
      </c>
    </row>
    <row r="8" spans="1:9">
      <c t="s" r="A8" s="4">
        <v>423</v>
      </c>
      <c t="n" r="B8" s="9">
        <v>6.5</v>
      </c>
    </row>
  </sheetData>
  <mergeCells count="2">
    <mergeCell ref="A1:A2"/>
    <mergeCell ref="C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4"/>
    <col customWidth="1" max="2" min="2" width="21"/>
  </cols>
  <sheetData>
    <row r="1" spans="1:2">
      <c t="s" r="A1" s="1">
        <v>424</v>
      </c>
      <c t="s" r="B1" s="2">
        <v>425</v>
      </c>
    </row>
    <row r="2" spans="1:2">
      <c t="s" r="A2" s="3">
        <v>426</v>
      </c>
    </row>
    <row r="3" spans="1:2">
      <c t="n" r="A3" s="5">
        <v>2015</v>
      </c>
      <c t="n" r="B3" s="6">
        <v>16875</v>
      </c>
    </row>
    <row r="4" spans="1:2">
      <c t="n" r="A4" s="5">
        <v>2016</v>
      </c>
      <c t="s" r="B4" s="4">
        <v>59</v>
      </c>
    </row>
    <row r="5" spans="1:2">
      <c t="n" r="A5" s="5">
        <v>2017</v>
      </c>
      <c t="s" r="B5" s="4">
        <v>59</v>
      </c>
    </row>
    <row r="6" spans="1:2">
      <c t="n" r="A6" s="5">
        <v>2018</v>
      </c>
      <c t="s" r="B6" s="4">
        <v>59</v>
      </c>
    </row>
    <row r="7" spans="1:2">
      <c t="s" r="A7" s="4">
        <v>427</v>
      </c>
      <c t="s" r="B7" s="4">
        <v>59</v>
      </c>
    </row>
    <row r="8" spans="1:2">
      <c t="s" r="A8" s="4">
        <v>428</v>
      </c>
      <c t="n" r="B8" s="6">
        <v>168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2"/>
    <col customWidth="1" max="3" min="3" width="21"/>
  </cols>
  <sheetData>
    <row r="1" spans="1:3">
      <c t="s" r="A1" s="1">
        <v>429</v>
      </c>
      <c t="s" r="B1" s="2">
        <v>1</v>
      </c>
    </row>
    <row r="2" spans="1:3">
      <c t="s" r="B2" s="2">
        <v>430</v>
      </c>
      <c t="s" r="C2" s="2">
        <v>431</v>
      </c>
    </row>
    <row r="3" spans="1:3">
      <c t="s" r="A3" s="3">
        <v>432</v>
      </c>
    </row>
    <row r="4" spans="1:3">
      <c t="s" r="A4" s="4">
        <v>433</v>
      </c>
      <c t="n" r="B4" s="5">
        <v>3000</v>
      </c>
    </row>
    <row r="5" spans="1:3">
      <c t="s" r="A5" s="4">
        <v>434</v>
      </c>
      <c t="s" r="B5" s="4">
        <v>435</v>
      </c>
    </row>
    <row r="6" spans="1:3">
      <c t="s" r="A6" s="4">
        <v>436</v>
      </c>
      <c t="n" r="B6" s="6">
        <v>49625</v>
      </c>
      <c t="n" r="C6" s="6">
        <v>50115</v>
      </c>
    </row>
    <row r="7" spans="1:3">
      <c t="s" r="A7" s="4">
        <v>437</v>
      </c>
      <c t="n" r="B7" s="5">
        <v>1500</v>
      </c>
    </row>
    <row r="8" spans="1:3">
      <c t="s" r="A8" s="4">
        <v>438</v>
      </c>
      <c t="n" r="B8" s="5">
        <v>2</v>
      </c>
    </row>
    <row r="9" spans="1:3">
      <c t="s" r="A9" s="4">
        <v>439</v>
      </c>
      <c t="n" r="B9" s="6">
        <v>0</v>
      </c>
      <c t="n" r="C9" s="5">
        <v>1850</v>
      </c>
    </row>
    <row r="10" spans="1:3">
      <c t="s" r="A10" s="4">
        <v>440</v>
      </c>
    </row>
    <row r="11" spans="1:3">
      <c t="s" r="A11" s="3">
        <v>432</v>
      </c>
    </row>
    <row r="12" spans="1:3">
      <c t="s" r="A12" s="4">
        <v>434</v>
      </c>
      <c t="s" r="B12" s="4">
        <v>441</v>
      </c>
    </row>
    <row r="13" spans="1:3">
      <c t="s" r="A13" s="4">
        <v>436</v>
      </c>
      <c t="n" r="B13" s="6">
        <v>3479</v>
      </c>
      <c t="n" r="C13" s="6">
        <v>43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442</v>
      </c>
      <c t="s" r="B1" s="2">
        <v>2</v>
      </c>
      <c t="s" r="C1" s="2">
        <v>32</v>
      </c>
    </row>
    <row r="2" spans="1:3">
      <c t="s" r="A2" s="3">
        <v>323</v>
      </c>
    </row>
    <row r="3" spans="1:3">
      <c t="s" r="A3" s="4">
        <v>443</v>
      </c>
      <c t="n" r="B3" s="6">
        <v>-78769</v>
      </c>
      <c t="n" r="C3" s="6">
        <v>-71439</v>
      </c>
    </row>
    <row r="4" spans="1:3">
      <c t="s" r="A4" s="4">
        <v>444</v>
      </c>
      <c t="n" r="B4" s="5">
        <v>10276</v>
      </c>
      <c t="n" r="C4" s="5">
        <v>16355</v>
      </c>
    </row>
    <row r="5" spans="1:3">
      <c t="s" r="A5" s="4">
        <v>322</v>
      </c>
    </row>
    <row r="6" spans="1:3">
      <c t="s" r="A6" s="3">
        <v>323</v>
      </c>
    </row>
    <row r="7" spans="1:3">
      <c t="s" r="A7" s="4">
        <v>445</v>
      </c>
      <c t="n" r="B7" s="5">
        <v>11860</v>
      </c>
      <c t="n" r="C7" s="5">
        <v>11860</v>
      </c>
    </row>
    <row r="8" spans="1:3">
      <c t="s" r="A8" s="4">
        <v>326</v>
      </c>
    </row>
    <row r="9" spans="1:3">
      <c t="s" r="A9" s="3">
        <v>323</v>
      </c>
    </row>
    <row r="10" spans="1:3">
      <c t="s" r="A10" s="4">
        <v>445</v>
      </c>
      <c t="n" r="B10" s="5">
        <v>28932</v>
      </c>
      <c t="n" r="C10" s="5">
        <v>28932</v>
      </c>
    </row>
    <row r="11" spans="1:3">
      <c t="s" r="A11" s="4">
        <v>328</v>
      </c>
    </row>
    <row r="12" spans="1:3">
      <c t="s" r="A12" s="3">
        <v>323</v>
      </c>
    </row>
    <row r="13" spans="1:3">
      <c t="s" r="A13" s="4">
        <v>445</v>
      </c>
      <c t="n" r="B13" s="6">
        <v>48253</v>
      </c>
      <c t="n" r="C13" s="6">
        <v>470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t="s" r="A1" s="1">
        <v>446</v>
      </c>
      <c t="s" r="B1" s="2">
        <v>1</v>
      </c>
    </row>
    <row r="2" spans="1:3">
      <c t="s" r="B2" s="2">
        <v>2</v>
      </c>
      <c t="s" r="C2" s="2">
        <v>32</v>
      </c>
    </row>
    <row r="3" spans="1:3">
      <c t="s" r="A3" s="3">
        <v>191</v>
      </c>
    </row>
    <row r="4" spans="1:3">
      <c t="s" r="A4" s="4">
        <v>397</v>
      </c>
      <c t="n" r="B4" s="6">
        <v>7330</v>
      </c>
      <c t="n" r="C4" s="6">
        <v>74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t="s" r="A1" s="1">
        <v>447</v>
      </c>
      <c t="s" r="B1" s="2">
        <v>448</v>
      </c>
      <c t="s" r="C1" s="2">
        <v>449</v>
      </c>
      <c t="s" r="D1" s="2">
        <v>2</v>
      </c>
      <c t="s" r="E1" s="2">
        <v>32</v>
      </c>
    </row>
    <row r="2" spans="1:5">
      <c t="s" r="A2" s="3">
        <v>450</v>
      </c>
    </row>
    <row r="3" spans="1:5">
      <c t="s" r="A3" s="4">
        <v>451</v>
      </c>
      <c t="n" r="D3" s="6">
        <v>0</v>
      </c>
      <c t="n" r="E3" s="6">
        <v>36608</v>
      </c>
    </row>
    <row r="4" spans="1:5">
      <c t="s" r="A4" s="4">
        <v>452</v>
      </c>
      <c t="n" r="D4" s="5">
        <v>1097</v>
      </c>
      <c t="n" r="E4" s="5">
        <v>3431</v>
      </c>
    </row>
    <row r="5" spans="1:5">
      <c t="s" r="A5" s="4">
        <v>453</v>
      </c>
      <c t="n" r="D5" s="6">
        <v>0</v>
      </c>
      <c t="n" r="E5" s="6">
        <v>38392</v>
      </c>
    </row>
    <row r="6" spans="1:5">
      <c t="s" r="A6" s="4">
        <v>454</v>
      </c>
    </row>
    <row r="7" spans="1:5">
      <c t="s" r="A7" s="3">
        <v>450</v>
      </c>
    </row>
    <row r="8" spans="1:5">
      <c t="s" r="A8" s="4">
        <v>455</v>
      </c>
      <c t="s" r="C8" s="4">
        <v>456</v>
      </c>
    </row>
    <row r="9" spans="1:5">
      <c t="s" r="A9" s="4">
        <v>457</v>
      </c>
      <c t="s" r="C9" s="4">
        <v>458</v>
      </c>
    </row>
    <row r="10" spans="1:5">
      <c t="s" r="A10" s="4">
        <v>459</v>
      </c>
      <c t="s" r="C10" s="4">
        <v>460</v>
      </c>
    </row>
    <row r="11" spans="1:5">
      <c t="s" r="A11" s="4">
        <v>461</v>
      </c>
      <c t="n" r="C11" s="6">
        <v>150000</v>
      </c>
    </row>
    <row r="12" spans="1:5">
      <c t="s" r="A12" s="4">
        <v>451</v>
      </c>
      <c t="n" r="B12" s="6">
        <v>35036</v>
      </c>
    </row>
    <row r="13" spans="1:5">
      <c t="s" r="A13" s="4">
        <v>452</v>
      </c>
      <c t="n" r="B13" s="5">
        <v>30000</v>
      </c>
    </row>
    <row r="14" spans="1:5">
      <c t="s" r="A14" s="4">
        <v>462</v>
      </c>
      <c t="n" r="B14" s="5">
        <v>3989</v>
      </c>
    </row>
    <row r="15" spans="1:5">
      <c t="s" r="A15" s="4">
        <v>463</v>
      </c>
      <c t="n" r="B15" s="6">
        <v>11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464</v>
      </c>
      <c t="s" r="B1" s="2">
        <v>1</v>
      </c>
    </row>
    <row r="2" spans="1:3">
      <c t="s" r="B2" s="2">
        <v>2</v>
      </c>
      <c t="s" r="C2" s="2">
        <v>32</v>
      </c>
    </row>
    <row r="3" spans="1:3">
      <c t="s" r="A3" s="3">
        <v>465</v>
      </c>
    </row>
    <row r="4" spans="1:3">
      <c t="s" r="A4" s="4">
        <v>466</v>
      </c>
      <c t="n" r="B4" s="6">
        <v>1097</v>
      </c>
      <c t="n" r="C4" s="6">
        <v>3431</v>
      </c>
    </row>
    <row r="5" spans="1:3">
      <c t="s" r="A5" s="4">
        <v>52</v>
      </c>
      <c t="n" r="B5" s="5">
        <v>15997</v>
      </c>
      <c t="n" r="C5" s="5">
        <v>21083</v>
      </c>
    </row>
    <row r="6" spans="1:3">
      <c t="s" r="A6" s="4">
        <v>467</v>
      </c>
    </row>
    <row r="7" spans="1:3">
      <c t="s" r="A7" s="3">
        <v>465</v>
      </c>
    </row>
    <row r="8" spans="1:3">
      <c t="s" r="A8" s="4">
        <v>466</v>
      </c>
      <c t="n" r="B8" s="5">
        <v>0</v>
      </c>
      <c t="n" r="C8" s="5">
        <v>0</v>
      </c>
    </row>
    <row r="9" spans="1:3">
      <c t="s" r="A9" s="4">
        <v>468</v>
      </c>
      <c t="n" r="B9" s="6">
        <v>6397</v>
      </c>
      <c t="n" r="C9" s="6">
        <v>34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9</v>
      </c>
      <c t="s" r="B1" s="2">
        <v>2</v>
      </c>
      <c t="s" r="C1" s="2">
        <v>32</v>
      </c>
    </row>
    <row r="2" spans="1:3">
      <c t="s" r="A2" s="3">
        <v>450</v>
      </c>
    </row>
    <row r="3" spans="1:3">
      <c t="s" r="A3" s="4">
        <v>470</v>
      </c>
      <c t="n" r="B3" s="6">
        <v>181721</v>
      </c>
      <c t="n" r="C3" s="6">
        <v>208901</v>
      </c>
    </row>
    <row r="4" spans="1:3">
      <c t="s" r="A4" s="4">
        <v>471</v>
      </c>
      <c t="n" r="B4" s="6">
        <v>181721</v>
      </c>
      <c t="n" r="C4" s="5">
        <v>51071</v>
      </c>
    </row>
    <row r="5" spans="1:3">
      <c t="s" r="A5" s="4">
        <v>472</v>
      </c>
      <c t="s" r="B5" s="4">
        <v>59</v>
      </c>
      <c t="n" r="C5" s="5">
        <v>157830</v>
      </c>
    </row>
    <row r="6" spans="1:3">
      <c t="s" r="A6" s="4">
        <v>473</v>
      </c>
    </row>
    <row r="7" spans="1:3">
      <c t="s" r="A7" s="3">
        <v>450</v>
      </c>
    </row>
    <row r="8" spans="1:3">
      <c t="s" r="A8" s="4">
        <v>470</v>
      </c>
      <c t="n" r="B8" s="6">
        <v>181721</v>
      </c>
      <c t="n" r="C8" s="6">
        <v>2089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t="s" r="A1" s="1">
        <v>474</v>
      </c>
      <c t="s" r="B1" s="2">
        <v>357</v>
      </c>
      <c t="s" r="C1" s="2">
        <v>358</v>
      </c>
      <c t="s" r="D1" s="2">
        <v>475</v>
      </c>
      <c t="s" r="E1" s="2">
        <v>361</v>
      </c>
      <c t="s" r="F1" s="2">
        <v>362</v>
      </c>
      <c t="s" r="G1" s="2">
        <v>476</v>
      </c>
      <c t="s" r="H1" s="2">
        <v>477</v>
      </c>
      <c t="s" r="I1" s="2">
        <v>478</v>
      </c>
      <c t="s" r="J1" s="2">
        <v>2</v>
      </c>
      <c t="s" r="K1" s="2">
        <v>32</v>
      </c>
    </row>
    <row r="2" spans="1:11">
      <c t="s" r="A2" s="3">
        <v>479</v>
      </c>
    </row>
    <row r="3" spans="1:11">
      <c t="s" r="A3" s="4">
        <v>461</v>
      </c>
      <c t="n" r="J3" s="6">
        <v>181721</v>
      </c>
      <c t="n" r="K3" s="6">
        <v>208901</v>
      </c>
    </row>
    <row r="4" spans="1:11">
      <c t="s" r="A4" s="4">
        <v>47</v>
      </c>
      <c t="n" r="J4" s="5">
        <v>35337</v>
      </c>
      <c t="n" r="K4" s="5">
        <v>33098</v>
      </c>
    </row>
    <row r="5" spans="1:11">
      <c t="s" r="A5" s="4">
        <v>480</v>
      </c>
    </row>
    <row r="6" spans="1:11">
      <c t="s" r="A6" s="3">
        <v>479</v>
      </c>
    </row>
    <row r="7" spans="1:11">
      <c t="s" r="A7" s="4">
        <v>457</v>
      </c>
      <c t="s" r="G7" s="4">
        <v>481</v>
      </c>
    </row>
    <row r="8" spans="1:11">
      <c t="s" r="A8" s="4">
        <v>482</v>
      </c>
      <c t="s" r="G8" s="4">
        <v>483</v>
      </c>
    </row>
    <row r="9" spans="1:11">
      <c t="s" r="A9" s="4">
        <v>484</v>
      </c>
      <c t="n" r="G9" s="6">
        <v>250000</v>
      </c>
    </row>
    <row r="10" spans="1:11">
      <c t="s" r="A10" s="4">
        <v>485</v>
      </c>
      <c t="s" r="G10" s="4">
        <v>486</v>
      </c>
    </row>
    <row r="11" spans="1:11">
      <c t="s" r="A11" s="4">
        <v>487</v>
      </c>
      <c t="n" r="G11" s="6">
        <v>4745</v>
      </c>
    </row>
    <row r="12" spans="1:11">
      <c t="s" r="A12" s="4">
        <v>461</v>
      </c>
      <c t="n" r="J12" s="5">
        <v>181721</v>
      </c>
      <c t="n" r="K12" s="5">
        <v>208901</v>
      </c>
    </row>
    <row r="13" spans="1:11">
      <c t="s" r="A13" s="4">
        <v>488</v>
      </c>
      <c t="n" r="J13" s="6">
        <v>45185</v>
      </c>
      <c t="n" r="K13" s="6">
        <v>41099</v>
      </c>
    </row>
    <row r="14" spans="1:11">
      <c t="s" r="A14" s="4">
        <v>489</v>
      </c>
      <c t="n" r="G14" s="5">
        <v>50000</v>
      </c>
    </row>
    <row r="15" spans="1:11">
      <c t="s" r="A15" s="4">
        <v>490</v>
      </c>
      <c t="n" r="G15" s="6">
        <v>4037</v>
      </c>
    </row>
    <row r="16" spans="1:11">
      <c t="s" r="A16" s="4">
        <v>491</v>
      </c>
      <c t="n" r="D16" s="6">
        <v>1590</v>
      </c>
    </row>
    <row r="17" spans="1:11">
      <c t="s" r="A17" s="4">
        <v>492</v>
      </c>
      <c t="n" r="D17" s="6">
        <v>1429</v>
      </c>
    </row>
    <row r="18" spans="1:11">
      <c t="s" r="A18" s="4">
        <v>493</v>
      </c>
    </row>
    <row r="19" spans="1:11">
      <c t="s" r="A19" s="3">
        <v>479</v>
      </c>
    </row>
    <row r="20" spans="1:11">
      <c t="s" r="A20" s="4">
        <v>373</v>
      </c>
      <c t="n" r="F20" s="8">
        <v>173370.8</v>
      </c>
    </row>
    <row r="21" spans="1:11">
      <c t="s" r="A21" s="4">
        <v>494</v>
      </c>
    </row>
    <row r="22" spans="1:11">
      <c t="s" r="A22" s="3">
        <v>479</v>
      </c>
    </row>
    <row r="23" spans="1:11">
      <c t="s" r="A23" s="4">
        <v>376</v>
      </c>
      <c t="n" r="C23" s="8">
        <v>25578.01</v>
      </c>
    </row>
    <row r="24" spans="1:11">
      <c t="s" r="A24" s="4">
        <v>377</v>
      </c>
      <c t="n" r="C24" s="8">
        <v>914.4</v>
      </c>
    </row>
    <row r="25" spans="1:11">
      <c t="s" r="A25" s="4">
        <v>375</v>
      </c>
      <c t="n" r="B25" s="8">
        <v>25578.01</v>
      </c>
    </row>
    <row r="26" spans="1:11">
      <c t="s" r="A26" s="4">
        <v>378</v>
      </c>
      <c t="n" r="E26" s="8">
        <v>156506.75</v>
      </c>
    </row>
    <row r="27" spans="1:11">
      <c t="s" r="A27" s="4">
        <v>495</v>
      </c>
    </row>
    <row r="28" spans="1:11">
      <c t="s" r="A28" s="3">
        <v>479</v>
      </c>
    </row>
    <row r="29" spans="1:11">
      <c t="s" r="A29" s="4">
        <v>496</v>
      </c>
      <c t="n" r="H29" s="6">
        <v>250000</v>
      </c>
    </row>
    <row r="30" spans="1:11">
      <c t="s" r="A30" s="4">
        <v>497</v>
      </c>
      <c t="s" r="H30" s="4">
        <v>498</v>
      </c>
    </row>
    <row r="31" spans="1:11">
      <c t="s" r="A31" s="4">
        <v>499</v>
      </c>
      <c t="s" r="H31" s="4">
        <v>481</v>
      </c>
    </row>
    <row r="32" spans="1:11">
      <c t="s" r="A32" s="4">
        <v>500</v>
      </c>
      <c t="s" r="H32" s="4">
        <v>327</v>
      </c>
    </row>
    <row r="33" spans="1:11">
      <c t="s" r="A33" s="4">
        <v>482</v>
      </c>
      <c t="s" r="H33" s="4">
        <v>483</v>
      </c>
    </row>
    <row r="34" spans="1:11">
      <c t="s" r="A34" s="4">
        <v>501</v>
      </c>
    </row>
    <row r="35" spans="1:11">
      <c t="s" r="A35" s="3">
        <v>479</v>
      </c>
    </row>
    <row r="36" spans="1:11">
      <c t="s" r="A36" s="4">
        <v>496</v>
      </c>
      <c t="n" r="I36" s="6">
        <v>40000</v>
      </c>
    </row>
    <row r="37" spans="1:11">
      <c t="s" r="A37" s="4">
        <v>499</v>
      </c>
      <c t="s" r="I37" s="4">
        <v>5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32</v>
      </c>
    </row>
    <row r="2" spans="1:3">
      <c t="s" r="A2" s="3">
        <v>450</v>
      </c>
    </row>
    <row r="3" spans="1:3">
      <c t="s" r="A3" s="4">
        <v>48</v>
      </c>
      <c t="n" r="B3" s="6">
        <v>519827</v>
      </c>
      <c t="n" r="C3" s="6">
        <v>58999</v>
      </c>
    </row>
    <row r="4" spans="1:3">
      <c t="s" r="A4" s="4">
        <v>504</v>
      </c>
      <c t="n" r="B4" s="5">
        <v>147170</v>
      </c>
      <c t="n" r="C4" s="5">
        <v>525000</v>
      </c>
    </row>
    <row r="5" spans="1:3">
      <c t="s" r="A5" s="4">
        <v>57</v>
      </c>
    </row>
    <row r="6" spans="1:3">
      <c t="s" r="A6" s="3">
        <v>450</v>
      </c>
    </row>
    <row r="7" spans="1:3">
      <c t="s" r="A7" s="4">
        <v>505</v>
      </c>
      <c t="n" r="B7" s="5">
        <v>666997</v>
      </c>
      <c t="n" r="C7" s="5">
        <v>583999</v>
      </c>
    </row>
    <row r="8" spans="1:3">
      <c t="s" r="A8" s="4">
        <v>506</v>
      </c>
      <c t="n" r="B8" s="5">
        <v>661606</v>
      </c>
      <c t="n" r="C8" s="5">
        <v>174500</v>
      </c>
    </row>
    <row r="9" spans="1:3">
      <c t="s" r="A9" s="4">
        <v>507</v>
      </c>
      <c t="n" r="B9" s="5">
        <v>141779</v>
      </c>
      <c t="n" r="C9" s="5">
        <v>115501</v>
      </c>
    </row>
    <row r="10" spans="1:3">
      <c t="s" r="A10" s="4">
        <v>48</v>
      </c>
      <c t="n" r="B10" s="5">
        <v>519827</v>
      </c>
      <c t="n" r="C10" s="5">
        <v>58999</v>
      </c>
    </row>
    <row r="11" spans="1:3">
      <c t="s" r="A11" s="4">
        <v>504</v>
      </c>
      <c t="n" r="B11" s="5">
        <v>147170</v>
      </c>
      <c t="n" r="C11" s="5">
        <v>525000</v>
      </c>
    </row>
    <row r="12" spans="1:3">
      <c t="s" r="A12" s="4">
        <v>508</v>
      </c>
    </row>
    <row r="13" spans="1:3">
      <c t="s" r="A13" s="3">
        <v>450</v>
      </c>
    </row>
    <row r="14" spans="1:3">
      <c t="s" r="A14" s="4">
        <v>505</v>
      </c>
      <c t="n" r="B14" s="5">
        <v>250000</v>
      </c>
      <c t="n" r="C14" s="5">
        <v>250000</v>
      </c>
    </row>
    <row r="15" spans="1:3">
      <c t="s" r="A15" s="4">
        <v>509</v>
      </c>
    </row>
    <row r="16" spans="1:3">
      <c t="s" r="A16" s="3">
        <v>450</v>
      </c>
    </row>
    <row r="17" spans="1:3">
      <c t="s" r="A17" s="4">
        <v>505</v>
      </c>
      <c t="n" r="B17" s="5">
        <v>125000</v>
      </c>
      <c t="n" r="C17" s="5">
        <v>125000</v>
      </c>
    </row>
    <row r="18" spans="1:3">
      <c t="s" r="A18" s="4">
        <v>510</v>
      </c>
    </row>
    <row r="19" spans="1:3">
      <c t="s" r="A19" s="3">
        <v>450</v>
      </c>
    </row>
    <row r="20" spans="1:3">
      <c t="s" r="A20" s="4">
        <v>505</v>
      </c>
      <c t="n" r="B20" s="6">
        <v>150000</v>
      </c>
      <c t="n" r="C20" s="5">
        <v>150000</v>
      </c>
    </row>
    <row r="21" spans="1:3">
      <c t="s" r="A21" s="4">
        <v>511</v>
      </c>
    </row>
    <row r="22" spans="1:3">
      <c t="s" r="A22" s="3">
        <v>450</v>
      </c>
    </row>
    <row r="23" spans="1:3">
      <c t="s" r="A23" s="4">
        <v>505</v>
      </c>
      <c t="s" r="B23" s="4">
        <v>59</v>
      </c>
      <c t="n" r="C23" s="5">
        <v>29759</v>
      </c>
    </row>
    <row r="24" spans="1:3">
      <c t="s" r="A24" s="4">
        <v>512</v>
      </c>
    </row>
    <row r="25" spans="1:3">
      <c t="s" r="A25" s="3">
        <v>450</v>
      </c>
    </row>
    <row r="26" spans="1:3">
      <c t="s" r="A26" s="4">
        <v>505</v>
      </c>
      <c t="s" r="B26" s="4">
        <v>59</v>
      </c>
      <c t="n" r="C26" s="5">
        <v>13913</v>
      </c>
    </row>
    <row r="27" spans="1:3">
      <c t="s" r="A27" s="4">
        <v>513</v>
      </c>
    </row>
    <row r="28" spans="1:3">
      <c t="s" r="A28" s="3">
        <v>450</v>
      </c>
    </row>
    <row r="29" spans="1:3">
      <c t="s" r="A29" s="4">
        <v>505</v>
      </c>
      <c t="n" r="B29" s="6">
        <v>64095</v>
      </c>
      <c t="n" r="C29" s="6">
        <v>15327</v>
      </c>
    </row>
    <row r="30" spans="1:3">
      <c t="s" r="A30" s="4">
        <v>514</v>
      </c>
    </row>
    <row r="31" spans="1:3">
      <c t="s" r="A31" s="3">
        <v>450</v>
      </c>
    </row>
    <row r="32" spans="1:3">
      <c t="s" r="A32" s="4">
        <v>505</v>
      </c>
      <c t="n" r="B32" s="5">
        <v>42544</v>
      </c>
      <c t="s" r="C32" s="4">
        <v>59</v>
      </c>
    </row>
    <row r="33" spans="1:3">
      <c t="s" r="A33" s="4">
        <v>515</v>
      </c>
    </row>
    <row r="34" spans="1:3">
      <c t="s" r="A34" s="3">
        <v>450</v>
      </c>
    </row>
    <row r="35" spans="1:3">
      <c t="s" r="A35" s="4">
        <v>505</v>
      </c>
      <c t="n" r="B35" s="5">
        <v>2780</v>
      </c>
      <c t="s" r="C35" s="4">
        <v>59</v>
      </c>
    </row>
    <row r="36" spans="1:3">
      <c t="s" r="A36" s="4">
        <v>516</v>
      </c>
    </row>
    <row r="37" spans="1:3">
      <c t="s" r="A37" s="3">
        <v>450</v>
      </c>
    </row>
    <row r="38" spans="1:3">
      <c t="s" r="A38" s="4">
        <v>505</v>
      </c>
      <c t="n" r="B38" s="5">
        <v>7786</v>
      </c>
      <c t="s" r="C38" s="4">
        <v>59</v>
      </c>
    </row>
    <row r="39" spans="1:3">
      <c t="s" r="A39" s="4">
        <v>517</v>
      </c>
    </row>
    <row r="40" spans="1:3">
      <c t="s" r="A40" s="3">
        <v>450</v>
      </c>
    </row>
    <row r="41" spans="1:3">
      <c t="s" r="A41" s="4">
        <v>505</v>
      </c>
      <c t="n" r="B41" s="5">
        <v>18870</v>
      </c>
      <c t="s" r="C41" s="4">
        <v>59</v>
      </c>
    </row>
    <row r="42" spans="1:3">
      <c t="s" r="A42" s="4">
        <v>518</v>
      </c>
    </row>
    <row r="43" spans="1:3">
      <c t="s" r="A43" s="3">
        <v>450</v>
      </c>
    </row>
    <row r="44" spans="1:3">
      <c t="s" r="A44" s="4">
        <v>505</v>
      </c>
      <c t="n" r="B44" s="6">
        <v>5922</v>
      </c>
      <c t="s" r="C44" s="4">
        <v>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102</v>
      </c>
      <c t="s" r="B1" s="2">
        <v>1</v>
      </c>
    </row>
    <row r="2" spans="1:3">
      <c t="s" r="B2" s="2">
        <v>2</v>
      </c>
      <c t="s" r="C2" s="2">
        <v>32</v>
      </c>
    </row>
    <row r="3" spans="1:3">
      <c t="s" r="A3" s="3">
        <v>103</v>
      </c>
    </row>
    <row r="4" spans="1:3">
      <c t="s" r="A4" s="4">
        <v>104</v>
      </c>
      <c t="n" r="B4" s="6">
        <v>-1217479</v>
      </c>
      <c t="n" r="C4" s="6">
        <v>-2172242</v>
      </c>
    </row>
    <row r="5" spans="1:3">
      <c t="s" r="A5" s="3">
        <v>105</v>
      </c>
    </row>
    <row r="6" spans="1:3">
      <c t="s" r="A6" s="4">
        <v>106</v>
      </c>
      <c t="n" r="B6" s="5">
        <v>-4000</v>
      </c>
      <c t="n" r="C6" s="5">
        <v>-5772</v>
      </c>
    </row>
    <row r="7" spans="1:3">
      <c t="s" r="A7" s="4">
        <v>107</v>
      </c>
      <c t="n" r="B7" s="5">
        <v>-88950</v>
      </c>
      <c t="n" r="C7" s="5">
        <v>14458</v>
      </c>
    </row>
    <row r="8" spans="1:3">
      <c t="s" r="A8" s="4">
        <v>108</v>
      </c>
      <c t="n" r="B8" s="5">
        <v>156939</v>
      </c>
      <c t="n" r="C8" s="5">
        <v>47396</v>
      </c>
    </row>
    <row r="9" spans="1:3">
      <c t="s" r="A9" s="4">
        <v>109</v>
      </c>
      <c t="n" r="C9" s="5">
        <v>50000</v>
      </c>
    </row>
    <row r="10" spans="1:3">
      <c t="s" r="A10" s="4">
        <v>110</v>
      </c>
      <c t="n" r="B10" s="5">
        <v>60403</v>
      </c>
      <c t="n" r="C10" s="5">
        <v>7442</v>
      </c>
    </row>
    <row r="11" spans="1:3">
      <c t="s" r="A11" s="4">
        <v>111</v>
      </c>
      <c t="n" r="B11" s="5">
        <v>564535</v>
      </c>
      <c t="n" r="C11" s="5">
        <v>807852</v>
      </c>
    </row>
    <row r="12" spans="1:3">
      <c t="s" r="A12" s="3">
        <v>112</v>
      </c>
    </row>
    <row r="13" spans="1:3">
      <c t="s" r="A13" s="4">
        <v>113</v>
      </c>
      <c t="n" r="B13" s="5">
        <v>72583</v>
      </c>
      <c t="n" r="C13" s="5">
        <v>12364</v>
      </c>
    </row>
    <row r="14" spans="1:3">
      <c t="s" r="A14" s="4">
        <v>114</v>
      </c>
      <c t="n" r="B14" s="5">
        <v>-105511</v>
      </c>
      <c t="n" r="C14" s="5">
        <v>163779</v>
      </c>
    </row>
    <row r="15" spans="1:3">
      <c t="s" r="A15" s="4">
        <v>38</v>
      </c>
      <c t="n" r="B15" s="5">
        <v>149296</v>
      </c>
      <c t="n" r="C15" s="5">
        <v>4536</v>
      </c>
    </row>
    <row r="16" spans="1:3">
      <c t="s" r="A16" s="4">
        <v>115</v>
      </c>
      <c t="n" r="B16" s="5">
        <v>-110344</v>
      </c>
      <c t="n" r="C16" s="5">
        <v>279845</v>
      </c>
    </row>
    <row r="17" spans="1:3">
      <c t="s" r="A17" s="4">
        <v>46</v>
      </c>
      <c t="n" r="B17" s="5">
        <v>91634</v>
      </c>
      <c t="n" r="C17" s="5">
        <v>156982</v>
      </c>
    </row>
    <row r="18" spans="1:3">
      <c t="s" r="A18" s="4">
        <v>116</v>
      </c>
      <c t="n" r="B18" s="5">
        <v>-430894</v>
      </c>
      <c t="n" r="C18" s="5">
        <v>-633360</v>
      </c>
    </row>
    <row r="19" spans="1:3">
      <c t="s" r="A19" s="3">
        <v>117</v>
      </c>
    </row>
    <row r="20" spans="1:3">
      <c t="s" r="A20" s="4">
        <v>118</v>
      </c>
      <c t="n" r="B20" s="5">
        <v>-1251</v>
      </c>
      <c t="n" r="C20" s="5">
        <v>-1461</v>
      </c>
    </row>
    <row r="21" spans="1:3">
      <c t="s" r="A21" s="3">
        <v>119</v>
      </c>
    </row>
    <row r="22" spans="1:3">
      <c t="s" r="A22" s="4">
        <v>120</v>
      </c>
      <c t="n" r="B22" s="5">
        <v>-1097</v>
      </c>
      <c t="n" r="C22" s="5">
        <v>-3431</v>
      </c>
    </row>
    <row r="23" spans="1:3">
      <c t="s" r="A23" s="4">
        <v>121</v>
      </c>
      <c t="n" r="B23" s="5">
        <v>467952</v>
      </c>
      <c t="n" r="C23" s="5">
        <v>719500</v>
      </c>
    </row>
    <row r="24" spans="1:3">
      <c t="s" r="A24" s="4">
        <v>122</v>
      </c>
      <c t="n" r="B24" s="5">
        <v>-27180</v>
      </c>
      <c t="n" r="C24" s="5">
        <v>-91099</v>
      </c>
    </row>
    <row r="25" spans="1:3">
      <c t="s" r="A25" s="4">
        <v>123</v>
      </c>
      <c t="n" r="C25" s="5">
        <v>26000</v>
      </c>
    </row>
    <row r="26" spans="1:3">
      <c t="s" r="A26" s="4">
        <v>124</v>
      </c>
      <c t="n" r="B26" s="5">
        <v>2239</v>
      </c>
      <c t="n" r="C26" s="5">
        <v>-4813</v>
      </c>
    </row>
    <row r="27" spans="1:3">
      <c t="s" r="A27" s="4">
        <v>125</v>
      </c>
      <c t="n" r="B27" s="5">
        <v>-36608</v>
      </c>
      <c t="n" r="C27" s="5">
        <v>-36642</v>
      </c>
    </row>
    <row r="28" spans="1:3">
      <c t="s" r="A28" s="4">
        <v>126</v>
      </c>
      <c t="n" r="B28" s="5">
        <v>37990</v>
      </c>
      <c t="n" r="C28" s="5">
        <v>93412</v>
      </c>
    </row>
    <row r="29" spans="1:3">
      <c t="s" r="A29" s="4">
        <v>127</v>
      </c>
      <c t="n" r="B29" s="5">
        <v>443296</v>
      </c>
      <c t="n" r="C29" s="5">
        <v>702927</v>
      </c>
    </row>
    <row r="30" spans="1:3">
      <c t="s" r="A30" s="4">
        <v>128</v>
      </c>
      <c t="n" r="B30" s="5">
        <v>11151</v>
      </c>
      <c t="n" r="C30" s="5">
        <v>68106</v>
      </c>
    </row>
    <row r="31" spans="1:3">
      <c t="s" r="A31" s="4">
        <v>129</v>
      </c>
      <c t="n" r="B31" s="5">
        <v>79235</v>
      </c>
      <c t="n" r="C31" s="5">
        <v>11129</v>
      </c>
    </row>
    <row r="32" spans="1:3">
      <c t="s" r="A32" s="4">
        <v>130</v>
      </c>
      <c t="n" r="B32" s="5">
        <v>90386</v>
      </c>
      <c t="n" r="C32" s="5">
        <v>79235</v>
      </c>
    </row>
    <row r="33" spans="1:3">
      <c t="s" r="A33" s="3">
        <v>131</v>
      </c>
    </row>
    <row r="34" spans="1:3">
      <c t="s" r="A34" s="4">
        <v>132</v>
      </c>
      <c t="n" r="B34" s="5">
        <v>4448</v>
      </c>
      <c t="n" r="C34" s="5">
        <v>1811</v>
      </c>
    </row>
    <row r="35" spans="1:3">
      <c t="s" r="A35" s="3">
        <v>133</v>
      </c>
    </row>
    <row r="36" spans="1:3">
      <c t="s" r="A36" s="4">
        <v>134</v>
      </c>
      <c t="n" r="B36" s="5">
        <v>260087</v>
      </c>
    </row>
    <row r="37" spans="1:3">
      <c t="s" r="A37" s="4">
        <v>135</v>
      </c>
      <c t="n" r="B37" s="5">
        <v>142077</v>
      </c>
      <c t="n" r="C37" s="5">
        <v>78500</v>
      </c>
    </row>
    <row r="38" spans="1:3">
      <c t="s" r="A38" s="4">
        <v>136</v>
      </c>
      <c t="n" r="B38" s="5">
        <v>218813</v>
      </c>
    </row>
    <row r="39" spans="1:3">
      <c t="s" r="A39" s="4">
        <v>137</v>
      </c>
      <c t="n" r="B39" s="5">
        <v>41243</v>
      </c>
    </row>
    <row r="40" spans="1:3">
      <c t="s" r="A40" s="4">
        <v>138</v>
      </c>
      <c t="n" r="B40" s="6">
        <v>3703</v>
      </c>
    </row>
    <row r="41" spans="1:3">
      <c t="s" r="A41" s="4">
        <v>139</v>
      </c>
      <c t="n" r="C41" s="5">
        <v>155375</v>
      </c>
    </row>
    <row r="42" spans="1:3">
      <c t="s" r="A42" s="4">
        <v>140</v>
      </c>
      <c t="n" r="C42" s="6">
        <v>609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31"/>
  </cols>
  <sheetData>
    <row r="1" spans="1:4">
      <c t="s" r="A1" s="1">
        <v>519</v>
      </c>
      <c t="s" r="B1" s="2">
        <v>1</v>
      </c>
    </row>
    <row r="2" spans="1:4">
      <c t="s" r="B2" s="2">
        <v>520</v>
      </c>
      <c t="s" r="C2" s="2">
        <v>521</v>
      </c>
      <c t="s" r="D2" s="2">
        <v>522</v>
      </c>
    </row>
    <row r="3" spans="1:4">
      <c t="s" r="A3" s="3">
        <v>450</v>
      </c>
    </row>
    <row r="4" spans="1:4">
      <c t="s" r="A4" s="4">
        <v>523</v>
      </c>
      <c t="n" r="B4" s="6">
        <v>260087</v>
      </c>
    </row>
    <row r="5" spans="1:4">
      <c t="s" r="A5" s="4">
        <v>524</v>
      </c>
      <c t="n" r="C5" s="6">
        <v>88950</v>
      </c>
    </row>
    <row r="6" spans="1:4">
      <c t="s" r="A6" s="4">
        <v>525</v>
      </c>
    </row>
    <row r="7" spans="1:4">
      <c t="s" r="A7" s="3">
        <v>450</v>
      </c>
    </row>
    <row r="8" spans="1:4">
      <c t="s" r="A8" s="4">
        <v>461</v>
      </c>
      <c t="n" r="B8" s="6">
        <v>250000</v>
      </c>
    </row>
    <row r="9" spans="1:4">
      <c t="s" r="A9" s="4">
        <v>526</v>
      </c>
      <c t="s" r="B9" s="4">
        <v>527</v>
      </c>
    </row>
    <row r="10" spans="1:4">
      <c t="s" r="A10" s="4">
        <v>528</v>
      </c>
      <c t="s" r="B10" s="4">
        <v>310</v>
      </c>
    </row>
    <row r="11" spans="1:4">
      <c t="s" r="A11" s="4">
        <v>529</v>
      </c>
      <c t="n" r="D11" s="7">
        <v>0.005</v>
      </c>
    </row>
    <row r="12" spans="1:4">
      <c t="s" r="A12" s="4">
        <v>530</v>
      </c>
      <c t="n" r="B12" s="5">
        <v>5</v>
      </c>
    </row>
    <row r="13" spans="1:4">
      <c t="s" r="A13" s="4">
        <v>531</v>
      </c>
    </row>
    <row r="14" spans="1:4">
      <c t="s" r="A14" s="3">
        <v>450</v>
      </c>
    </row>
    <row r="15" spans="1:4">
      <c t="s" r="A15" s="4">
        <v>461</v>
      </c>
      <c t="n" r="B15" s="6">
        <v>125000</v>
      </c>
    </row>
    <row r="16" spans="1:4">
      <c t="s" r="A16" s="4">
        <v>526</v>
      </c>
      <c t="s" r="B16" s="4">
        <v>532</v>
      </c>
    </row>
    <row r="17" spans="1:4">
      <c t="s" r="A17" s="4">
        <v>528</v>
      </c>
      <c t="s" r="B17" s="4">
        <v>310</v>
      </c>
    </row>
    <row r="18" spans="1:4">
      <c t="s" r="A18" s="4">
        <v>529</v>
      </c>
      <c t="n" r="D18" s="10">
        <v>0.005</v>
      </c>
    </row>
    <row r="19" spans="1:4">
      <c t="s" r="A19" s="4">
        <v>530</v>
      </c>
      <c t="n" r="B19" s="5">
        <v>5</v>
      </c>
    </row>
    <row r="20" spans="1:4">
      <c t="s" r="A20" s="4">
        <v>533</v>
      </c>
    </row>
    <row r="21" spans="1:4">
      <c t="s" r="A21" s="3">
        <v>450</v>
      </c>
    </row>
    <row r="22" spans="1:4">
      <c t="s" r="A22" s="4">
        <v>461</v>
      </c>
      <c t="n" r="B22" s="6">
        <v>150000</v>
      </c>
    </row>
    <row r="23" spans="1:4">
      <c t="s" r="A23" s="4">
        <v>526</v>
      </c>
      <c t="s" r="B23" s="4">
        <v>534</v>
      </c>
    </row>
    <row r="24" spans="1:4">
      <c t="s" r="A24" s="4">
        <v>528</v>
      </c>
      <c t="s" r="B24" s="4">
        <v>310</v>
      </c>
    </row>
    <row r="25" spans="1:4">
      <c t="s" r="A25" s="4">
        <v>529</v>
      </c>
      <c t="n" r="D25" s="7">
        <v>0.005</v>
      </c>
    </row>
    <row r="26" spans="1:4">
      <c t="s" r="A26" s="4">
        <v>530</v>
      </c>
      <c t="n" r="B26" s="5">
        <v>5</v>
      </c>
    </row>
    <row r="27" spans="1:4">
      <c t="s" r="A27" s="4">
        <v>511</v>
      </c>
    </row>
    <row r="28" spans="1:4">
      <c t="s" r="A28" s="3">
        <v>450</v>
      </c>
    </row>
    <row r="29" spans="1:4">
      <c t="s" r="A29" s="4">
        <v>461</v>
      </c>
      <c t="n" r="B29" s="6">
        <v>78500</v>
      </c>
    </row>
    <row r="30" spans="1:4">
      <c t="s" r="A30" s="4">
        <v>526</v>
      </c>
      <c t="s" r="B30" s="4">
        <v>535</v>
      </c>
    </row>
    <row r="31" spans="1:4">
      <c t="s" r="A31" s="4">
        <v>528</v>
      </c>
      <c t="s" r="B31" s="4">
        <v>460</v>
      </c>
    </row>
    <row r="32" spans="1:4">
      <c t="s" r="A32" s="4">
        <v>536</v>
      </c>
      <c t="s" r="B32" s="4">
        <v>537</v>
      </c>
    </row>
    <row r="33" spans="1:4">
      <c t="s" r="A33" s="4">
        <v>523</v>
      </c>
      <c t="n" r="B33" s="6">
        <v>78500</v>
      </c>
    </row>
    <row r="34" spans="1:4">
      <c t="s" r="A34" s="4">
        <v>524</v>
      </c>
      <c t="n" r="B34" s="5">
        <v>29759</v>
      </c>
      <c t="n" r="D34" s="6">
        <v>78500</v>
      </c>
    </row>
    <row r="35" spans="1:4">
      <c t="s" r="A35" s="4">
        <v>512</v>
      </c>
    </row>
    <row r="36" spans="1:4">
      <c t="s" r="A36" s="3">
        <v>450</v>
      </c>
    </row>
    <row r="37" spans="1:4">
      <c t="s" r="A37" s="4">
        <v>461</v>
      </c>
      <c t="n" r="B37" s="6">
        <v>53000</v>
      </c>
    </row>
    <row r="38" spans="1:4">
      <c t="s" r="A38" s="4">
        <v>526</v>
      </c>
      <c t="s" r="B38" s="4">
        <v>538</v>
      </c>
    </row>
    <row r="39" spans="1:4">
      <c t="s" r="A39" s="4">
        <v>528</v>
      </c>
      <c t="s" r="B39" s="4">
        <v>460</v>
      </c>
    </row>
    <row r="40" spans="1:4">
      <c t="s" r="A40" s="4">
        <v>536</v>
      </c>
      <c t="s" r="B40" s="4">
        <v>537</v>
      </c>
    </row>
    <row r="41" spans="1:4">
      <c t="s" r="A41" s="4">
        <v>523</v>
      </c>
      <c t="n" r="B41" s="6">
        <v>53000</v>
      </c>
    </row>
    <row r="42" spans="1:4">
      <c t="s" r="A42" s="4">
        <v>524</v>
      </c>
      <c t="n" r="B42" s="5">
        <v>13913</v>
      </c>
      <c t="n" r="D42" s="5">
        <v>33000</v>
      </c>
    </row>
    <row r="43" spans="1:4">
      <c t="s" r="A43" s="4">
        <v>513</v>
      </c>
    </row>
    <row r="44" spans="1:4">
      <c t="s" r="A44" s="3">
        <v>450</v>
      </c>
    </row>
    <row r="45" spans="1:4">
      <c t="s" r="A45" s="4">
        <v>461</v>
      </c>
      <c t="n" r="B45" s="6">
        <v>63000</v>
      </c>
    </row>
    <row r="46" spans="1:4">
      <c t="s" r="A46" s="4">
        <v>526</v>
      </c>
      <c t="s" r="B46" s="4">
        <v>539</v>
      </c>
    </row>
    <row r="47" spans="1:4">
      <c t="s" r="A47" s="4">
        <v>528</v>
      </c>
      <c t="s" r="B47" s="4">
        <v>460</v>
      </c>
    </row>
    <row r="48" spans="1:4">
      <c t="s" r="A48" s="4">
        <v>536</v>
      </c>
      <c t="s" r="B48" s="4">
        <v>537</v>
      </c>
    </row>
    <row r="49" spans="1:4">
      <c t="s" r="A49" s="4">
        <v>523</v>
      </c>
      <c t="n" r="B49" s="6">
        <v>23960</v>
      </c>
    </row>
    <row r="50" spans="1:4">
      <c t="s" r="A50" s="4">
        <v>540</v>
      </c>
      <c t="s" r="B50" s="4">
        <v>541</v>
      </c>
    </row>
    <row r="51" spans="1:4">
      <c t="s" r="A51" s="4">
        <v>542</v>
      </c>
      <c t="n" r="B51" s="6">
        <v>25055</v>
      </c>
    </row>
    <row r="52" spans="1:4">
      <c t="s" r="A52" s="4">
        <v>524</v>
      </c>
      <c t="n" r="B52" s="5">
        <v>0</v>
      </c>
      <c t="n" r="D52" s="5">
        <v>47673</v>
      </c>
    </row>
    <row r="53" spans="1:4">
      <c t="s" r="A53" s="4">
        <v>514</v>
      </c>
    </row>
    <row r="54" spans="1:4">
      <c t="s" r="A54" s="3">
        <v>450</v>
      </c>
    </row>
    <row r="55" spans="1:4">
      <c t="s" r="A55" s="4">
        <v>461</v>
      </c>
      <c t="n" r="B55" s="6">
        <v>73500</v>
      </c>
    </row>
    <row r="56" spans="1:4">
      <c t="s" r="A56" s="4">
        <v>526</v>
      </c>
      <c t="s" r="B56" s="4">
        <v>543</v>
      </c>
    </row>
    <row r="57" spans="1:4">
      <c t="s" r="A57" s="4">
        <v>528</v>
      </c>
      <c t="s" r="B57" s="4">
        <v>460</v>
      </c>
    </row>
    <row r="58" spans="1:4">
      <c t="s" r="A58" s="4">
        <v>523</v>
      </c>
      <c t="n" r="B58" s="6">
        <v>3667</v>
      </c>
    </row>
    <row r="59" spans="1:4">
      <c t="s" r="A59" s="4">
        <v>524</v>
      </c>
      <c t="n" r="B59" s="5">
        <v>27289</v>
      </c>
      <c t="n" r="D59" s="5">
        <v>0</v>
      </c>
    </row>
    <row r="60" spans="1:4">
      <c t="s" r="A60" s="4">
        <v>515</v>
      </c>
    </row>
    <row r="61" spans="1:4">
      <c t="s" r="A61" s="3">
        <v>450</v>
      </c>
    </row>
    <row r="62" spans="1:4">
      <c t="s" r="A62" s="4">
        <v>461</v>
      </c>
      <c t="n" r="B62" s="6">
        <v>59000</v>
      </c>
    </row>
    <row r="63" spans="1:4">
      <c t="s" r="A63" s="4">
        <v>526</v>
      </c>
      <c t="s" r="B63" s="4">
        <v>544</v>
      </c>
    </row>
    <row r="64" spans="1:4">
      <c t="s" r="A64" s="4">
        <v>528</v>
      </c>
      <c t="s" r="B64" s="4">
        <v>460</v>
      </c>
    </row>
    <row r="65" spans="1:4">
      <c t="s" r="A65" s="4">
        <v>523</v>
      </c>
      <c t="n" r="B65" s="6">
        <v>20574</v>
      </c>
    </row>
    <row r="66" spans="1:4">
      <c t="s" r="A66" s="4">
        <v>524</v>
      </c>
      <c t="n" r="B66" s="5">
        <v>35645</v>
      </c>
      <c t="n" r="D66" s="5">
        <v>0</v>
      </c>
    </row>
    <row r="67" spans="1:4">
      <c t="s" r="A67" s="4">
        <v>516</v>
      </c>
    </row>
    <row r="68" spans="1:4">
      <c t="s" r="A68" s="3">
        <v>450</v>
      </c>
    </row>
    <row r="69" spans="1:4">
      <c t="s" r="A69" s="4">
        <v>461</v>
      </c>
      <c t="n" r="B69" s="6">
        <v>65000</v>
      </c>
    </row>
    <row r="70" spans="1:4">
      <c t="s" r="A70" s="4">
        <v>526</v>
      </c>
      <c t="s" r="B70" s="4">
        <v>545</v>
      </c>
    </row>
    <row r="71" spans="1:4">
      <c t="s" r="A71" s="4">
        <v>528</v>
      </c>
      <c t="s" r="B71" s="4">
        <v>458</v>
      </c>
    </row>
    <row r="72" spans="1:4">
      <c t="s" r="A72" s="4">
        <v>523</v>
      </c>
      <c t="n" r="B72" s="6">
        <v>14078</v>
      </c>
    </row>
    <row r="73" spans="1:4">
      <c t="s" r="A73" s="4">
        <v>524</v>
      </c>
      <c t="n" r="B73" s="5">
        <v>43136</v>
      </c>
      <c t="n" r="D73" s="5">
        <v>0</v>
      </c>
    </row>
    <row r="74" spans="1:4">
      <c t="s" r="A74" s="4">
        <v>517</v>
      </c>
    </row>
    <row r="75" spans="1:4">
      <c t="s" r="A75" s="3">
        <v>450</v>
      </c>
    </row>
    <row r="76" spans="1:4">
      <c t="s" r="A76" s="4">
        <v>461</v>
      </c>
      <c t="n" r="B76" s="6">
        <v>33000</v>
      </c>
    </row>
    <row r="77" spans="1:4">
      <c t="s" r="A77" s="4">
        <v>526</v>
      </c>
      <c t="s" r="B77" s="4">
        <v>546</v>
      </c>
    </row>
    <row r="78" spans="1:4">
      <c t="s" r="A78" s="4">
        <v>528</v>
      </c>
      <c t="s" r="B78" s="4">
        <v>460</v>
      </c>
    </row>
    <row r="79" spans="1:4">
      <c t="s" r="A79" s="4">
        <v>524</v>
      </c>
      <c t="n" r="B79" s="6">
        <v>14130</v>
      </c>
      <c t="n" r="D79" s="5">
        <v>0</v>
      </c>
    </row>
    <row r="80" spans="1:4">
      <c t="s" r="A80" s="4">
        <v>518</v>
      </c>
    </row>
    <row r="81" spans="1:4">
      <c t="s" r="A81" s="3">
        <v>450</v>
      </c>
    </row>
    <row r="82" spans="1:4">
      <c t="s" r="A82" s="4">
        <v>461</v>
      </c>
      <c t="n" r="B82" s="6">
        <v>27500</v>
      </c>
    </row>
    <row r="83" spans="1:4">
      <c t="s" r="A83" s="4">
        <v>526</v>
      </c>
      <c t="s" r="B83" s="4">
        <v>547</v>
      </c>
    </row>
    <row r="84" spans="1:4">
      <c t="s" r="A84" s="4">
        <v>528</v>
      </c>
      <c t="s" r="B84" s="4">
        <v>548</v>
      </c>
    </row>
    <row r="85" spans="1:4">
      <c t="s" r="A85" s="4">
        <v>524</v>
      </c>
      <c t="n" r="B85" s="6">
        <v>21578</v>
      </c>
      <c t="n" r="D85" s="6">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t="s" r="A1" s="1">
        <v>549</v>
      </c>
      <c t="s" r="B1" s="2">
        <v>550</v>
      </c>
      <c t="s" r="C1" s="2">
        <v>551</v>
      </c>
      <c t="s" r="D1" s="2">
        <v>552</v>
      </c>
      <c t="s" r="E1" s="2">
        <v>2</v>
      </c>
      <c t="s" r="F1" s="2">
        <v>4</v>
      </c>
      <c t="s" r="G1" s="2">
        <v>32</v>
      </c>
    </row>
    <row r="2" spans="1:7">
      <c t="s" r="A2" s="3">
        <v>450</v>
      </c>
    </row>
    <row r="3" spans="1:7">
      <c t="s" r="A3" s="4">
        <v>524</v>
      </c>
      <c t="n" r="F3" s="6">
        <v>88950</v>
      </c>
    </row>
    <row r="4" spans="1:7">
      <c t="s" r="A4" s="4">
        <v>57</v>
      </c>
    </row>
    <row r="5" spans="1:7">
      <c t="s" r="A5" s="3">
        <v>450</v>
      </c>
    </row>
    <row r="6" spans="1:7">
      <c t="s" r="A6" s="4">
        <v>553</v>
      </c>
      <c t="n" r="E6" s="6">
        <v>666997</v>
      </c>
      <c t="n" r="G6" s="6">
        <v>583999</v>
      </c>
    </row>
    <row r="7" spans="1:7">
      <c t="s" r="A7" s="4">
        <v>554</v>
      </c>
    </row>
    <row r="8" spans="1:7">
      <c t="s" r="A8" s="3">
        <v>450</v>
      </c>
    </row>
    <row r="9" spans="1:7">
      <c t="s" r="A9" s="4">
        <v>528</v>
      </c>
      <c t="s" r="C9" s="4">
        <v>460</v>
      </c>
    </row>
    <row r="10" spans="1:7">
      <c t="s" r="A10" s="4">
        <v>553</v>
      </c>
      <c t="n" r="C10" s="6">
        <v>78500</v>
      </c>
    </row>
    <row r="11" spans="1:7">
      <c t="s" r="A11" s="4">
        <v>555</v>
      </c>
      <c t="s" r="C11" s="4">
        <v>556</v>
      </c>
    </row>
    <row r="12" spans="1:7">
      <c t="s" r="A12" s="4">
        <v>557</v>
      </c>
      <c t="s" r="C12" s="4">
        <v>558</v>
      </c>
    </row>
    <row r="13" spans="1:7">
      <c t="s" r="A13" s="4">
        <v>559</v>
      </c>
      <c t="n" r="C13" s="6">
        <v>58600</v>
      </c>
    </row>
    <row r="14" spans="1:7">
      <c t="s" r="A14" s="4">
        <v>560</v>
      </c>
      <c t="n" r="C14" s="5">
        <v>19900</v>
      </c>
    </row>
    <row r="15" spans="1:7">
      <c t="s" r="A15" s="4">
        <v>561</v>
      </c>
      <c t="n" r="C15" s="5">
        <v>87968</v>
      </c>
    </row>
    <row r="16" spans="1:7">
      <c t="s" r="A16" s="4">
        <v>524</v>
      </c>
      <c t="n" r="C16" s="6">
        <v>78500</v>
      </c>
    </row>
    <row r="17" spans="1:7">
      <c t="s" r="A17" s="4">
        <v>562</v>
      </c>
      <c t="n" r="C17" s="11">
        <v>5e-05</v>
      </c>
    </row>
    <row r="18" spans="1:7">
      <c t="s" r="A18" s="4">
        <v>563</v>
      </c>
    </row>
    <row r="19" spans="1:7">
      <c t="s" r="A19" s="3">
        <v>450</v>
      </c>
    </row>
    <row r="20" spans="1:7">
      <c t="s" r="A20" s="4">
        <v>528</v>
      </c>
      <c t="s" r="B20" s="4">
        <v>460</v>
      </c>
      <c t="s" r="D20" s="4">
        <v>460</v>
      </c>
    </row>
    <row r="21" spans="1:7">
      <c t="s" r="A21" s="4">
        <v>553</v>
      </c>
      <c t="n" r="B21" s="6">
        <v>63000</v>
      </c>
      <c t="n" r="D21" s="6">
        <v>53000</v>
      </c>
    </row>
    <row r="22" spans="1:7">
      <c t="s" r="A22" s="4">
        <v>555</v>
      </c>
      <c t="s" r="B22" s="4">
        <v>556</v>
      </c>
      <c t="s" r="D22" s="4">
        <v>556</v>
      </c>
    </row>
    <row r="23" spans="1:7">
      <c t="s" r="A23" s="4">
        <v>557</v>
      </c>
      <c t="s" r="B23" s="4">
        <v>558</v>
      </c>
      <c t="s" r="D23" s="4">
        <v>558</v>
      </c>
    </row>
    <row r="24" spans="1:7">
      <c t="s" r="A24" s="4">
        <v>559</v>
      </c>
      <c t="n" r="B24" s="6">
        <v>42500</v>
      </c>
      <c t="n" r="D24" s="6">
        <v>24487</v>
      </c>
    </row>
    <row r="25" spans="1:7">
      <c t="s" r="A25" s="4">
        <v>560</v>
      </c>
      <c t="n" r="B25" s="5">
        <v>17500</v>
      </c>
      <c t="n" r="D25" s="5">
        <v>6898</v>
      </c>
    </row>
    <row r="26" spans="1:7">
      <c t="s" r="A26" s="4">
        <v>561</v>
      </c>
      <c t="n" r="B26" s="5">
        <v>56591</v>
      </c>
      <c t="n" r="D26" s="5">
        <v>47806</v>
      </c>
    </row>
    <row r="27" spans="1:7">
      <c t="s" r="A27" s="4">
        <v>524</v>
      </c>
      <c t="n" r="B27" s="6">
        <v>56591</v>
      </c>
      <c t="n" r="D27" s="6">
        <v>49010</v>
      </c>
    </row>
    <row r="28" spans="1:7">
      <c t="s" r="A28" s="4">
        <v>562</v>
      </c>
      <c t="n" r="B28" s="11">
        <v>5e-05</v>
      </c>
      <c t="n" r="D28" s="11">
        <v>5e-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64</v>
      </c>
      <c t="s" r="B1" s="2">
        <v>565</v>
      </c>
      <c t="s" r="C1" s="2">
        <v>2</v>
      </c>
      <c t="s" r="D1" s="2">
        <v>32</v>
      </c>
    </row>
    <row r="2" spans="1:4">
      <c t="s" r="A2" s="3">
        <v>450</v>
      </c>
    </row>
    <row r="3" spans="1:4">
      <c t="s" r="A3" s="4">
        <v>566</v>
      </c>
      <c t="n" r="C3" s="6">
        <v>467952</v>
      </c>
      <c t="n" r="D3" s="6">
        <v>719500</v>
      </c>
    </row>
    <row r="4" spans="1:4">
      <c t="s" r="A4" s="4">
        <v>567</v>
      </c>
    </row>
    <row r="5" spans="1:4">
      <c t="s" r="A5" s="3">
        <v>450</v>
      </c>
    </row>
    <row r="6" spans="1:4">
      <c t="s" r="A6" s="4">
        <v>461</v>
      </c>
      <c t="n" r="B6" s="6">
        <v>73500</v>
      </c>
    </row>
    <row r="7" spans="1:4">
      <c t="s" r="A7" s="4">
        <v>555</v>
      </c>
      <c t="s" r="B7" s="4">
        <v>556</v>
      </c>
    </row>
    <row r="8" spans="1:4">
      <c t="s" r="A8" s="4">
        <v>568</v>
      </c>
      <c t="s" r="B8" s="4">
        <v>558</v>
      </c>
    </row>
    <row r="9" spans="1:4">
      <c t="s" r="A9" s="4">
        <v>566</v>
      </c>
      <c t="n" r="B9" s="6">
        <v>70000</v>
      </c>
    </row>
    <row r="10" spans="1:4">
      <c t="s" r="A10" s="4">
        <v>569</v>
      </c>
      <c t="n" r="B10" s="5">
        <v>3500</v>
      </c>
    </row>
    <row r="11" spans="1:4">
      <c t="s" r="A11" s="4">
        <v>570</v>
      </c>
      <c t="n" r="B11" s="6">
        <v>73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37"/>
    <col customWidth="1" max="3" min="3" width="48"/>
    <col customWidth="1" max="4" min="4" width="21"/>
    <col customWidth="1" max="5" min="5" width="21"/>
    <col customWidth="1" max="6" min="6" width="21"/>
  </cols>
  <sheetData>
    <row r="1" spans="1:6">
      <c t="s" r="A1" s="1">
        <v>571</v>
      </c>
      <c t="s" r="B1" s="2">
        <v>572</v>
      </c>
      <c t="s" r="C1" s="2">
        <v>573</v>
      </c>
      <c t="s" r="D1" s="2">
        <v>425</v>
      </c>
      <c t="s" r="E1" s="2">
        <v>521</v>
      </c>
      <c t="s" r="F1" s="2">
        <v>431</v>
      </c>
    </row>
    <row r="2" spans="1:6">
      <c t="s" r="A2" s="3">
        <v>450</v>
      </c>
    </row>
    <row r="3" spans="1:6">
      <c t="s" r="A3" s="4">
        <v>574</v>
      </c>
      <c t="n" r="E3" s="6">
        <v>88950</v>
      </c>
    </row>
    <row r="4" spans="1:6">
      <c t="s" r="A4" s="4">
        <v>575</v>
      </c>
      <c t="n" r="D4" s="6">
        <v>93204</v>
      </c>
      <c t="n" r="F4" s="6">
        <v>177907</v>
      </c>
    </row>
    <row r="5" spans="1:6">
      <c t="s" r="A5" s="4">
        <v>576</v>
      </c>
    </row>
    <row r="6" spans="1:6">
      <c t="s" r="A6" s="3">
        <v>450</v>
      </c>
    </row>
    <row r="7" spans="1:6">
      <c t="s" r="A7" s="4">
        <v>528</v>
      </c>
      <c t="s" r="C7" s="4">
        <v>310</v>
      </c>
    </row>
    <row r="8" spans="1:6">
      <c t="s" r="A8" s="4">
        <v>577</v>
      </c>
      <c t="n" r="C8" s="6">
        <v>224000</v>
      </c>
    </row>
    <row r="9" spans="1:6">
      <c t="s" r="A9" s="4">
        <v>574</v>
      </c>
      <c t="n" r="B9" s="6">
        <v>59000</v>
      </c>
      <c t="n" r="C9" s="5">
        <v>20000</v>
      </c>
    </row>
    <row r="10" spans="1:6">
      <c t="s" r="A10" s="4">
        <v>578</v>
      </c>
      <c t="n" r="C10" s="5">
        <v>4000</v>
      </c>
    </row>
    <row r="11" spans="1:6">
      <c t="s" r="A11" s="4">
        <v>579</v>
      </c>
      <c t="n" r="C11" s="5">
        <v>59000</v>
      </c>
    </row>
    <row r="12" spans="1:6">
      <c t="s" r="A12" s="4">
        <v>580</v>
      </c>
      <c t="n" r="B12" s="6">
        <v>50000</v>
      </c>
      <c t="n" r="C12" s="5">
        <v>50000</v>
      </c>
    </row>
    <row r="13" spans="1:6">
      <c t="s" r="A13" s="4">
        <v>581</v>
      </c>
      <c t="n" r="C13" s="5">
        <v>4000</v>
      </c>
    </row>
    <row r="14" spans="1:6">
      <c t="s" r="A14" s="4">
        <v>582</v>
      </c>
      <c t="n" r="C14" s="6">
        <v>5000</v>
      </c>
    </row>
    <row r="15" spans="1:6">
      <c t="s" r="A15" s="4">
        <v>568</v>
      </c>
      <c t="s" r="C15" s="4">
        <v>558</v>
      </c>
    </row>
    <row r="16" spans="1:6">
      <c t="s" r="A16" s="4">
        <v>583</v>
      </c>
      <c t="s" r="C16" s="4">
        <v>584</v>
      </c>
    </row>
    <row r="17" spans="1:6">
      <c t="s" r="A17" s="4">
        <v>585</v>
      </c>
      <c t="n" r="C17" s="5">
        <v>3</v>
      </c>
    </row>
    <row r="18" spans="1:6">
      <c t="s" r="A18" s="4">
        <v>586</v>
      </c>
      <c t="n" r="C18" s="6">
        <v>55000</v>
      </c>
    </row>
    <row r="19" spans="1:6">
      <c t="s" r="A19" s="4">
        <v>587</v>
      </c>
      <c t="n" r="C19" s="5">
        <v>50000</v>
      </c>
    </row>
    <row r="20" spans="1:6">
      <c t="s" r="A20" s="4">
        <v>588</v>
      </c>
      <c t="n" r="C20" s="5">
        <v>5000</v>
      </c>
    </row>
    <row r="21" spans="1:6">
      <c t="s" r="A21" s="4">
        <v>589</v>
      </c>
      <c t="n" r="C21" s="6">
        <v>50000</v>
      </c>
    </row>
    <row r="22" spans="1:6">
      <c t="s" r="A22" s="4">
        <v>590</v>
      </c>
      <c t="n" r="C22" s="5">
        <v>3</v>
      </c>
    </row>
    <row r="23" spans="1:6">
      <c t="s" r="A23" s="4">
        <v>591</v>
      </c>
      <c t="n" r="B23" s="5">
        <v>2543103</v>
      </c>
      <c t="n" r="C23" s="5">
        <v>4</v>
      </c>
    </row>
    <row r="24" spans="1:6">
      <c t="s" r="A24" s="4">
        <v>592</v>
      </c>
      <c t="n" r="C24" s="6">
        <v>112000</v>
      </c>
    </row>
    <row r="25" spans="1:6">
      <c t="s" r="A25" s="4">
        <v>593</v>
      </c>
      <c t="n" r="C25" s="5">
        <v>29500</v>
      </c>
    </row>
    <row r="26" spans="1:6">
      <c t="s" r="A26" s="4">
        <v>594</v>
      </c>
      <c t="n" r="C26" s="6">
        <v>27500</v>
      </c>
    </row>
    <row r="27" spans="1:6">
      <c t="s" r="A27" s="4">
        <v>595</v>
      </c>
      <c t="n" r="B27" s="8">
        <v>0.06</v>
      </c>
      <c t="n" r="C27" s="8">
        <v>0.06</v>
      </c>
    </row>
    <row r="28" spans="1:6">
      <c t="s" r="A28" s="4">
        <v>561</v>
      </c>
      <c t="n" r="B28" s="6">
        <v>84512</v>
      </c>
    </row>
    <row r="29" spans="1:6">
      <c t="s" r="A29" s="4">
        <v>596</v>
      </c>
      <c t="n" r="D29" s="5">
        <v>56034</v>
      </c>
    </row>
    <row r="30" spans="1:6">
      <c t="s" r="A30" s="4">
        <v>575</v>
      </c>
      <c t="n" r="D30" s="6">
        <v>718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597</v>
      </c>
      <c t="s" r="B1" s="2">
        <v>565</v>
      </c>
      <c t="s" r="C1" s="2">
        <v>598</v>
      </c>
      <c t="s" r="D1" s="2">
        <v>4</v>
      </c>
    </row>
    <row r="2" spans="1:4">
      <c t="s" r="A2" s="3">
        <v>450</v>
      </c>
    </row>
    <row r="3" spans="1:4">
      <c t="s" r="A3" s="4">
        <v>574</v>
      </c>
      <c t="n" r="D3" s="6">
        <v>88950</v>
      </c>
    </row>
    <row r="4" spans="1:4">
      <c t="s" r="A4" s="4">
        <v>599</v>
      </c>
    </row>
    <row r="5" spans="1:4">
      <c t="s" r="A5" s="3">
        <v>450</v>
      </c>
    </row>
    <row r="6" spans="1:4">
      <c t="s" r="A6" s="4">
        <v>577</v>
      </c>
      <c t="n" r="B6" s="6">
        <v>350000</v>
      </c>
    </row>
    <row r="7" spans="1:4">
      <c t="s" r="A7" s="4">
        <v>574</v>
      </c>
      <c t="n" r="B7" s="5">
        <v>35000</v>
      </c>
      <c t="n" r="C7" s="6">
        <v>65000</v>
      </c>
    </row>
    <row r="8" spans="1:4">
      <c t="s" r="A8" s="4">
        <v>579</v>
      </c>
      <c t="n" r="B8" s="6">
        <v>55000</v>
      </c>
    </row>
    <row r="9" spans="1:4">
      <c t="s" r="A9" s="4">
        <v>568</v>
      </c>
      <c t="s" r="B9" s="4">
        <v>600</v>
      </c>
    </row>
    <row r="10" spans="1:4">
      <c t="s" r="A10" s="4">
        <v>583</v>
      </c>
      <c t="s" r="B10" s="4">
        <v>601</v>
      </c>
    </row>
    <row r="11" spans="1:4">
      <c t="s" r="A11" s="4">
        <v>561</v>
      </c>
      <c t="n" r="C11" s="6">
        <v>713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602</v>
      </c>
      <c t="s" r="B1" s="2">
        <v>603</v>
      </c>
      <c t="s" r="C1" s="2">
        <v>604</v>
      </c>
      <c t="s" r="D1" s="2">
        <v>605</v>
      </c>
      <c t="s" r="E1" s="2">
        <v>606</v>
      </c>
      <c t="s" r="F1" s="2">
        <v>607</v>
      </c>
      <c t="s" r="G1" s="2">
        <v>2</v>
      </c>
      <c t="s" r="H1" s="2">
        <v>32</v>
      </c>
      <c t="s" r="I1" s="2">
        <v>608</v>
      </c>
      <c t="s" r="J1" s="2">
        <v>4</v>
      </c>
    </row>
    <row r="2" spans="1:10">
      <c t="s" r="A2" s="3">
        <v>450</v>
      </c>
    </row>
    <row r="3" spans="1:10">
      <c t="s" r="A3" s="4">
        <v>524</v>
      </c>
      <c t="n" r="J3" s="6">
        <v>88950</v>
      </c>
    </row>
    <row r="4" spans="1:10">
      <c t="s" r="A4" s="4">
        <v>609</v>
      </c>
      <c t="n" r="G4" s="6">
        <v>93204</v>
      </c>
      <c t="n" r="H4" s="6">
        <v>177907</v>
      </c>
    </row>
    <row r="5" spans="1:10">
      <c t="s" r="A5" s="4">
        <v>610</v>
      </c>
      <c t="n" r="G5" s="5">
        <v>84703</v>
      </c>
    </row>
    <row r="6" spans="1:10">
      <c t="s" r="A6" s="4">
        <v>108</v>
      </c>
      <c t="n" r="G6" s="5">
        <v>156939</v>
      </c>
      <c t="n" r="H6" s="6">
        <v>47396</v>
      </c>
    </row>
    <row r="7" spans="1:10">
      <c t="s" r="A7" s="4">
        <v>611</v>
      </c>
    </row>
    <row r="8" spans="1:10">
      <c t="s" r="A8" s="3">
        <v>450</v>
      </c>
    </row>
    <row r="9" spans="1:10">
      <c t="s" r="A9" s="4">
        <v>528</v>
      </c>
      <c t="s" r="I9" s="4">
        <v>460</v>
      </c>
    </row>
    <row r="10" spans="1:10">
      <c t="s" r="A10" s="4">
        <v>577</v>
      </c>
      <c t="n" r="I10" s="6">
        <v>33000</v>
      </c>
    </row>
    <row r="11" spans="1:10">
      <c t="s" r="A11" s="4">
        <v>555</v>
      </c>
      <c t="s" r="F11" s="4">
        <v>556</v>
      </c>
    </row>
    <row r="12" spans="1:10">
      <c t="s" r="A12" s="4">
        <v>557</v>
      </c>
      <c t="s" r="F12" s="4">
        <v>558</v>
      </c>
    </row>
    <row r="13" spans="1:10">
      <c t="s" r="A13" s="4">
        <v>560</v>
      </c>
      <c t="n" r="D13" s="6">
        <v>13000</v>
      </c>
    </row>
    <row r="14" spans="1:10">
      <c t="s" r="A14" s="4">
        <v>561</v>
      </c>
      <c t="n" r="E14" s="6">
        <v>35444</v>
      </c>
    </row>
    <row r="15" spans="1:10">
      <c t="s" r="A15" s="4">
        <v>524</v>
      </c>
      <c t="n" r="I15" s="6">
        <v>33000</v>
      </c>
    </row>
    <row r="16" spans="1:10">
      <c t="s" r="A16" s="4">
        <v>612</v>
      </c>
      <c t="n" r="I16" s="11">
        <v>5e-05</v>
      </c>
    </row>
    <row r="17" spans="1:10">
      <c t="s" r="A17" s="4">
        <v>559</v>
      </c>
      <c t="n" r="D17" s="6">
        <v>20000</v>
      </c>
    </row>
    <row r="18" spans="1:10">
      <c t="s" r="A18" s="4">
        <v>613</v>
      </c>
    </row>
    <row r="19" spans="1:10">
      <c t="s" r="A19" s="3">
        <v>450</v>
      </c>
    </row>
    <row r="20" spans="1:10">
      <c t="s" r="A20" s="4">
        <v>528</v>
      </c>
      <c t="s" r="C20" s="4">
        <v>548</v>
      </c>
    </row>
    <row r="21" spans="1:10">
      <c t="s" r="A21" s="4">
        <v>577</v>
      </c>
      <c t="n" r="C21" s="6">
        <v>27500</v>
      </c>
    </row>
    <row r="22" spans="1:10">
      <c t="s" r="A22" s="4">
        <v>555</v>
      </c>
      <c t="s" r="C22" s="4">
        <v>556</v>
      </c>
    </row>
    <row r="23" spans="1:10">
      <c t="s" r="A23" s="4">
        <v>557</v>
      </c>
      <c t="s" r="C23" s="4">
        <v>558</v>
      </c>
    </row>
    <row r="24" spans="1:10">
      <c t="s" r="A24" s="4">
        <v>560</v>
      </c>
      <c t="n" r="B24" s="6">
        <v>10100</v>
      </c>
    </row>
    <row r="25" spans="1:10">
      <c t="s" r="A25" s="4">
        <v>561</v>
      </c>
      <c t="n" r="G25" s="5">
        <v>31695</v>
      </c>
    </row>
    <row r="26" spans="1:10">
      <c t="s" r="A26" s="4">
        <v>524</v>
      </c>
      <c t="n" r="G26" s="6">
        <v>27500</v>
      </c>
    </row>
    <row r="27" spans="1:10">
      <c t="s" r="A27" s="4">
        <v>559</v>
      </c>
      <c t="n" r="B27" s="6">
        <v>17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614</v>
      </c>
      <c t="s" r="B1" s="2">
        <v>2</v>
      </c>
      <c t="s" r="C1" s="2">
        <v>32</v>
      </c>
    </row>
    <row r="2" spans="1:3">
      <c t="s" r="A2" s="3">
        <v>206</v>
      </c>
    </row>
    <row r="3" spans="1:3">
      <c t="s" r="A3" s="4">
        <v>71</v>
      </c>
      <c t="n" r="B3" s="5">
        <v>750000000</v>
      </c>
      <c t="n" r="C3" s="5">
        <v>750000000</v>
      </c>
    </row>
    <row r="4" spans="1:3">
      <c t="s" r="A4" s="4">
        <v>70</v>
      </c>
      <c t="n" r="B4" s="7">
        <v>0.001</v>
      </c>
      <c t="n" r="C4" s="7">
        <v>0.001</v>
      </c>
    </row>
    <row r="5" spans="1:3">
      <c t="s" r="A5" s="4">
        <v>72</v>
      </c>
      <c t="n" r="B5" s="5">
        <v>252467187</v>
      </c>
      <c t="n" r="C5" s="5">
        <v>51151766</v>
      </c>
    </row>
    <row r="6" spans="1:3">
      <c t="s" r="A6" s="4">
        <v>73</v>
      </c>
      <c t="n" r="B6" s="5">
        <v>252467187</v>
      </c>
      <c t="n" r="C6" s="5">
        <v>511517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615</v>
      </c>
      <c t="s" r="B1" s="2">
        <v>616</v>
      </c>
      <c t="s" r="C1" s="2">
        <v>617</v>
      </c>
      <c t="s" r="D1" s="2">
        <v>2</v>
      </c>
      <c t="s" r="E1" s="2">
        <v>32</v>
      </c>
    </row>
    <row r="2" spans="1:5">
      <c t="s" r="A2" s="3">
        <v>618</v>
      </c>
    </row>
    <row r="3" spans="1:5">
      <c t="s" r="A3" s="4">
        <v>619</v>
      </c>
      <c t="n" r="D3" s="6">
        <v>564535</v>
      </c>
    </row>
    <row r="4" spans="1:5">
      <c t="s" r="A4" s="4">
        <v>620</v>
      </c>
      <c t="n" r="D4" s="5">
        <v>109999477</v>
      </c>
    </row>
    <row r="5" spans="1:5">
      <c t="s" r="A5" s="4">
        <v>523</v>
      </c>
      <c t="n" r="D5" s="6">
        <v>260087</v>
      </c>
    </row>
    <row r="6" spans="1:5">
      <c t="s" r="A6" s="4">
        <v>621</v>
      </c>
    </row>
    <row r="7" spans="1:5">
      <c t="s" r="A7" s="3">
        <v>618</v>
      </c>
    </row>
    <row r="8" spans="1:5">
      <c t="s" r="A8" s="4">
        <v>622</v>
      </c>
      <c t="n" r="D8" s="5">
        <v>44117647</v>
      </c>
    </row>
    <row r="9" spans="1:5">
      <c t="s" r="A9" s="4">
        <v>623</v>
      </c>
    </row>
    <row r="10" spans="1:5">
      <c t="s" r="A10" s="3">
        <v>618</v>
      </c>
    </row>
    <row r="11" spans="1:5">
      <c t="s" r="A11" s="4">
        <v>154</v>
      </c>
      <c t="n" r="B11" s="5">
        <v>6500000</v>
      </c>
      <c t="n" r="E11" s="5">
        <v>2100000</v>
      </c>
    </row>
    <row r="12" spans="1:5">
      <c t="s" r="A12" s="4">
        <v>305</v>
      </c>
    </row>
    <row r="13" spans="1:5">
      <c t="s" r="A13" s="3">
        <v>618</v>
      </c>
    </row>
    <row r="14" spans="1:5">
      <c t="s" r="A14" s="4">
        <v>306</v>
      </c>
      <c t="s" r="C14" s="4">
        <v>307</v>
      </c>
    </row>
    <row r="15" spans="1:5">
      <c t="s" r="A15" s="4">
        <v>624</v>
      </c>
    </row>
    <row r="16" spans="1:5">
      <c t="s" r="A16" s="3">
        <v>618</v>
      </c>
    </row>
    <row r="17" spans="1:5">
      <c t="s" r="A17" s="4">
        <v>306</v>
      </c>
      <c t="s" r="C17" s="4">
        <v>307</v>
      </c>
    </row>
    <row r="18" spans="1:5">
      <c t="s" r="A18" s="4">
        <v>622</v>
      </c>
      <c t="n" r="C18" s="5">
        <v>3172554</v>
      </c>
    </row>
    <row r="19" spans="1:5">
      <c t="s" r="A19" s="4">
        <v>625</v>
      </c>
      <c t="s" r="C19" s="4">
        <v>310</v>
      </c>
    </row>
    <row r="20" spans="1:5">
      <c t="s" r="A20" s="4">
        <v>142</v>
      </c>
    </row>
    <row r="21" spans="1:5">
      <c t="s" r="A21" s="3">
        <v>618</v>
      </c>
    </row>
    <row r="22" spans="1:5">
      <c t="s" r="A22" s="4">
        <v>619</v>
      </c>
      <c t="n" r="D22" s="6">
        <v>43425</v>
      </c>
    </row>
    <row r="23" spans="1:5">
      <c t="s" r="A23" s="4">
        <v>154</v>
      </c>
      <c t="n" r="E23" s="5">
        <v>2429555</v>
      </c>
    </row>
    <row r="24" spans="1:5">
      <c t="s" r="A24" s="4">
        <v>622</v>
      </c>
      <c t="n" r="D24" s="5">
        <v>3172554</v>
      </c>
    </row>
    <row r="25" spans="1:5">
      <c t="s" r="A25" s="4">
        <v>626</v>
      </c>
    </row>
    <row r="26" spans="1:5">
      <c t="s" r="A26" s="3">
        <v>618</v>
      </c>
    </row>
    <row r="27" spans="1:5">
      <c t="s" r="A27" s="4">
        <v>627</v>
      </c>
      <c t="n" r="D27" s="5">
        <v>600000</v>
      </c>
    </row>
    <row r="28" spans="1:5">
      <c t="s" r="A28" s="4">
        <v>628</v>
      </c>
      <c t="n" r="D28" s="6">
        <v>37990</v>
      </c>
    </row>
    <row r="29" spans="1:5">
      <c t="s" r="A29" s="4">
        <v>629</v>
      </c>
    </row>
    <row r="30" spans="1:5">
      <c t="s" r="A30" s="3">
        <v>618</v>
      </c>
    </row>
    <row r="31" spans="1:5">
      <c t="s" r="A31" s="4">
        <v>630</v>
      </c>
      <c t="n" r="D31" s="5">
        <v>43425743</v>
      </c>
    </row>
    <row r="32" spans="1:5">
      <c t="s" r="A32" s="4">
        <v>619</v>
      </c>
      <c t="n" r="D32" s="6">
        <v>5645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631</v>
      </c>
      <c t="s" r="B1" s="2">
        <v>632</v>
      </c>
    </row>
    <row r="2" spans="1:2">
      <c t="s" r="A2" s="3">
        <v>618</v>
      </c>
    </row>
    <row r="3" spans="1:2">
      <c t="s" r="A3" s="4">
        <v>633</v>
      </c>
      <c t="n" r="B3" s="6">
        <v>10000000</v>
      </c>
    </row>
    <row r="4" spans="1:2">
      <c t="s" r="A4" s="4">
        <v>634</v>
      </c>
      <c t="s" r="B4" s="4">
        <v>635</v>
      </c>
    </row>
    <row r="5" spans="1:2">
      <c t="s" r="A5" s="4">
        <v>636</v>
      </c>
      <c t="s" r="B5" s="4">
        <v>637</v>
      </c>
    </row>
    <row r="6" spans="1:2">
      <c t="s" r="A6" s="4">
        <v>638</v>
      </c>
      <c t="n" r="B6" s="5">
        <v>3</v>
      </c>
    </row>
    <row r="7" spans="1:2">
      <c t="s" r="A7" s="4">
        <v>639</v>
      </c>
      <c t="s" r="B7" s="4">
        <v>584</v>
      </c>
    </row>
    <row r="8" spans="1:2">
      <c t="s" r="A8" s="4">
        <v>640</v>
      </c>
      <c t="s" r="B8" s="4">
        <v>641</v>
      </c>
    </row>
    <row r="9" spans="1:2">
      <c t="s" r="A9" s="4">
        <v>642</v>
      </c>
      <c t="s" r="B9" s="4">
        <v>643</v>
      </c>
    </row>
    <row r="10" spans="1:2">
      <c t="s" r="A10" s="4">
        <v>644</v>
      </c>
    </row>
    <row r="11" spans="1:2">
      <c t="s" r="A11" s="3">
        <v>618</v>
      </c>
    </row>
    <row r="12" spans="1:2">
      <c t="s" r="A12" s="4">
        <v>640</v>
      </c>
      <c t="s" r="B12" s="4">
        <v>645</v>
      </c>
    </row>
    <row r="13" spans="1:2">
      <c t="s" r="A13" s="4">
        <v>577</v>
      </c>
      <c t="n" r="B13" s="6">
        <v>50000</v>
      </c>
    </row>
    <row r="14" spans="1:2">
      <c t="s" r="A14" s="4">
        <v>646</v>
      </c>
      <c t="s" r="B14" s="4">
        <v>458</v>
      </c>
    </row>
    <row r="15" spans="1:2">
      <c t="s" r="A15" s="4">
        <v>485</v>
      </c>
      <c t="s" r="B15" s="4">
        <v>6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48</v>
      </c>
      <c t="s" r="B1" s="2">
        <v>1</v>
      </c>
    </row>
    <row r="2" spans="1:2">
      <c t="s" r="B2" s="2">
        <v>425</v>
      </c>
    </row>
    <row r="3" spans="1:2">
      <c t="s" r="A3" s="3">
        <v>649</v>
      </c>
    </row>
    <row r="4" spans="1:2">
      <c t="s" r="A4" s="4">
        <v>650</v>
      </c>
      <c t="n" r="B4" s="6">
        <v>177907</v>
      </c>
    </row>
    <row r="5" spans="1:2">
      <c t="s" r="A5" s="4">
        <v>651</v>
      </c>
      <c t="n" r="B5" s="5">
        <v>-260087</v>
      </c>
    </row>
    <row r="6" spans="1:2">
      <c t="s" r="A6" s="4">
        <v>652</v>
      </c>
      <c t="n" r="B6" s="5">
        <v>-88950</v>
      </c>
    </row>
    <row r="7" spans="1:2">
      <c t="s" r="A7" s="4">
        <v>653</v>
      </c>
      <c t="n" r="B7" s="5">
        <v>264334</v>
      </c>
    </row>
    <row r="8" spans="1:2">
      <c t="s" r="A8" s="4">
        <v>654</v>
      </c>
      <c t="n" r="B8" s="6">
        <v>9320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0"/>
    <col customWidth="1" max="2" min="2" width="13"/>
    <col customWidth="1" max="3" min="3" width="27"/>
    <col customWidth="1" max="4" min="4" width="20"/>
    <col customWidth="1" max="5" min="5" width="39"/>
    <col customWidth="1" max="6" min="6" width="12"/>
  </cols>
  <sheetData>
    <row r="1" spans="1:6">
      <c t="s" r="A1" s="1">
        <v>141</v>
      </c>
      <c t="s" r="B1" s="2">
        <v>142</v>
      </c>
      <c t="s" r="C1" s="2">
        <v>143</v>
      </c>
      <c t="s" r="D1" s="2">
        <v>144</v>
      </c>
      <c t="s" r="E1" s="2">
        <v>65</v>
      </c>
      <c t="s" r="F1" s="2">
        <v>145</v>
      </c>
    </row>
    <row r="2" spans="1:6">
      <c t="s" r="A2" s="4">
        <v>146</v>
      </c>
      <c t="n" r="B2" s="6">
        <v>25006</v>
      </c>
      <c t="n" r="C2" s="6">
        <v>2271519</v>
      </c>
      <c t="n" r="D2" s="6">
        <v>-2585391</v>
      </c>
      <c t="s" r="E2" s="4">
        <v>59</v>
      </c>
      <c t="n" r="F2" s="6">
        <v>-288866</v>
      </c>
    </row>
    <row r="3" spans="1:6">
      <c t="s" r="A3" s="4">
        <v>147</v>
      </c>
      <c t="n" r="B3" s="5">
        <v>25005544</v>
      </c>
    </row>
    <row r="4" spans="1:6">
      <c t="s" r="A4" s="3">
        <v>148</v>
      </c>
    </row>
    <row r="5" spans="1:6">
      <c t="s" r="A5" s="4">
        <v>149</v>
      </c>
      <c t="n" r="B5" s="6">
        <v>21500</v>
      </c>
      <c t="n" r="C5" s="5">
        <v>-20100</v>
      </c>
      <c t="n" r="F5" s="5">
        <v>1400</v>
      </c>
    </row>
    <row r="6" spans="1:6">
      <c t="s" r="A6" s="4">
        <v>150</v>
      </c>
      <c t="n" r="B6" s="5">
        <v>21500000</v>
      </c>
    </row>
    <row r="7" spans="1:6">
      <c t="s" r="A7" s="4">
        <v>151</v>
      </c>
      <c t="n" r="B7" s="6">
        <v>1500</v>
      </c>
      <c t="n" r="C7" s="5">
        <v>91912</v>
      </c>
      <c t="n" r="F7" s="5">
        <v>93412</v>
      </c>
    </row>
    <row r="8" spans="1:6">
      <c t="s" r="A8" s="4">
        <v>152</v>
      </c>
      <c t="n" r="B8" s="5">
        <v>1500000</v>
      </c>
    </row>
    <row r="9" spans="1:6">
      <c t="s" r="A9" s="4">
        <v>153</v>
      </c>
      <c t="n" r="B9" s="6">
        <v>2430</v>
      </c>
      <c t="n" r="C9" s="5">
        <v>805422</v>
      </c>
      <c t="n" r="F9" s="5">
        <v>807852</v>
      </c>
    </row>
    <row r="10" spans="1:6">
      <c t="s" r="A10" s="4">
        <v>154</v>
      </c>
      <c t="n" r="B10" s="5">
        <v>2429555</v>
      </c>
    </row>
    <row r="11" spans="1:6">
      <c t="s" r="A11" s="4">
        <v>155</v>
      </c>
      <c t="n" r="B11" s="6">
        <v>717</v>
      </c>
      <c t="n" r="C11" s="5">
        <v>189158</v>
      </c>
      <c t="n" r="F11" s="6">
        <v>189875</v>
      </c>
    </row>
    <row r="12" spans="1:6">
      <c t="s" r="A12" s="4">
        <v>156</v>
      </c>
      <c t="n" r="B12" s="5">
        <v>716667</v>
      </c>
    </row>
    <row r="13" spans="1:6">
      <c t="s" r="A13" s="4">
        <v>157</v>
      </c>
      <c t="s" r="F13" s="4">
        <v>59</v>
      </c>
    </row>
    <row r="14" spans="1:6">
      <c t="s" r="A14" s="4">
        <v>158</v>
      </c>
      <c t="n" r="D14" s="5">
        <v>-2172242</v>
      </c>
      <c t="n" r="F14" s="6">
        <v>-2172242</v>
      </c>
    </row>
    <row r="15" spans="1:6">
      <c t="s" r="A15" s="4">
        <v>159</v>
      </c>
      <c t="n" r="B15" s="6">
        <v>51153</v>
      </c>
      <c t="n" r="C15" s="5">
        <v>3337911</v>
      </c>
      <c t="n" r="D15" s="6">
        <v>-4757633</v>
      </c>
      <c t="s" r="E15" s="4">
        <v>59</v>
      </c>
      <c t="n" r="F15" s="6">
        <v>-1368569</v>
      </c>
    </row>
    <row r="16" spans="1:6">
      <c t="s" r="A16" s="4">
        <v>160</v>
      </c>
      <c t="n" r="B16" s="5">
        <v>51151766</v>
      </c>
      <c t="n" r="F16" s="5">
        <v>51151766</v>
      </c>
    </row>
    <row r="17" spans="1:6">
      <c t="s" r="A17" s="3">
        <v>148</v>
      </c>
    </row>
    <row r="18" spans="1:6">
      <c t="s" r="A18" s="4">
        <v>151</v>
      </c>
      <c t="n" r="B18" s="6">
        <v>600</v>
      </c>
      <c t="n" r="C18" s="5">
        <v>37390</v>
      </c>
      <c t="n" r="F18" s="6">
        <v>37990</v>
      </c>
    </row>
    <row r="19" spans="1:6">
      <c t="s" r="A19" s="4">
        <v>152</v>
      </c>
      <c t="n" r="B19" s="5">
        <v>600000</v>
      </c>
    </row>
    <row r="20" spans="1:6">
      <c t="s" r="A20" s="4">
        <v>161</v>
      </c>
      <c t="n" r="B20" s="6">
        <v>43425</v>
      </c>
      <c t="n" r="C20" s="5">
        <v>521110</v>
      </c>
      <c t="n" r="F20" s="5">
        <v>564535</v>
      </c>
    </row>
    <row r="21" spans="1:6">
      <c t="s" r="A21" s="4">
        <v>162</v>
      </c>
      <c t="n" r="B21" s="5">
        <v>43425743</v>
      </c>
    </row>
    <row r="22" spans="1:6">
      <c t="s" r="A22" s="4">
        <v>163</v>
      </c>
      <c t="n" r="C22" s="5">
        <v>3989</v>
      </c>
      <c t="n" r="F22" s="5">
        <v>3989</v>
      </c>
    </row>
    <row r="23" spans="1:6">
      <c t="s" r="A23" s="4">
        <v>164</v>
      </c>
      <c t="n" r="B23" s="6">
        <v>3173</v>
      </c>
      <c t="n" r="C23" s="5">
        <v>38070</v>
      </c>
      <c t="n" r="F23" s="5">
        <v>41243</v>
      </c>
    </row>
    <row r="24" spans="1:6">
      <c t="s" r="A24" s="4">
        <v>165</v>
      </c>
      <c t="n" r="B24" s="5">
        <v>3172554</v>
      </c>
    </row>
    <row r="25" spans="1:6">
      <c t="s" r="A25" s="4">
        <v>166</v>
      </c>
      <c t="n" r="B25" s="6">
        <v>44118</v>
      </c>
      <c t="n" r="C25" s="5">
        <v>-40415</v>
      </c>
      <c t="n" r="F25" s="5">
        <v>3703</v>
      </c>
    </row>
    <row r="26" spans="1:6">
      <c t="s" r="A26" s="4">
        <v>167</v>
      </c>
      <c t="n" r="B26" s="5">
        <v>44117647</v>
      </c>
    </row>
    <row r="27" spans="1:6">
      <c t="s" r="A27" s="4">
        <v>134</v>
      </c>
      <c t="n" r="B27" s="6">
        <v>109998</v>
      </c>
      <c t="n" r="C27" s="5">
        <v>150089</v>
      </c>
      <c t="n" r="F27" s="5">
        <v>260087</v>
      </c>
    </row>
    <row r="28" spans="1:6">
      <c t="s" r="A28" s="4">
        <v>168</v>
      </c>
      <c t="n" r="B28" s="5">
        <v>109999477</v>
      </c>
    </row>
    <row r="29" spans="1:6">
      <c t="s" r="A29" s="4">
        <v>169</v>
      </c>
      <c t="n" r="C29" s="6">
        <v>218813</v>
      </c>
      <c t="n" r="F29" s="6">
        <v>218813</v>
      </c>
    </row>
    <row r="30" spans="1:6">
      <c t="s" r="A30" s="4">
        <v>157</v>
      </c>
      <c t="s" r="B30" s="4">
        <v>59</v>
      </c>
      <c t="s" r="C30" s="4">
        <v>59</v>
      </c>
      <c t="s" r="D30" s="4">
        <v>59</v>
      </c>
      <c t="s" r="E30" s="4">
        <v>59</v>
      </c>
      <c t="s" r="F30" s="4">
        <v>59</v>
      </c>
    </row>
    <row r="31" spans="1:6">
      <c t="s" r="A31" s="4">
        <v>158</v>
      </c>
      <c t="n" r="D31" s="6">
        <v>-1217479</v>
      </c>
      <c t="n" r="F31" s="6">
        <v>-1217479</v>
      </c>
    </row>
    <row r="32" spans="1:6">
      <c t="s" r="A32" s="4">
        <v>170</v>
      </c>
      <c t="n" r="B32" s="6">
        <v>252467</v>
      </c>
      <c t="n" r="C32" s="6">
        <v>4266957</v>
      </c>
      <c t="n" r="D32" s="6">
        <v>-5975112</v>
      </c>
      <c t="s" r="E32" s="4">
        <v>59</v>
      </c>
      <c t="n" r="F32" s="6">
        <v>-1455688</v>
      </c>
    </row>
    <row r="33" spans="1:6">
      <c t="s" r="A33" s="4">
        <v>171</v>
      </c>
      <c t="n" r="B33" s="5">
        <v>252467187</v>
      </c>
      <c t="n" r="F33" s="5">
        <v>2524671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7"/>
    <col customWidth="1" max="2" min="2" width="16"/>
  </cols>
  <sheetData>
    <row r="1" spans="1:2">
      <c t="s" r="A1" s="1">
        <v>655</v>
      </c>
      <c t="s" r="B1" s="2">
        <v>1</v>
      </c>
    </row>
    <row r="2" spans="1:2">
      <c t="s" r="B2" s="2">
        <v>2</v>
      </c>
    </row>
    <row r="3" spans="1:2">
      <c t="s" r="A3" s="3">
        <v>656</v>
      </c>
    </row>
    <row r="4" spans="1:2">
      <c t="s" r="A4" s="4">
        <v>657</v>
      </c>
      <c t="s" r="B4" s="4">
        <v>458</v>
      </c>
    </row>
    <row r="5" spans="1:2">
      <c t="s" r="A5" s="4">
        <v>658</v>
      </c>
    </row>
    <row r="6" spans="1:2">
      <c t="s" r="A6" s="3">
        <v>656</v>
      </c>
    </row>
    <row r="7" spans="1:2">
      <c t="s" r="A7" s="4">
        <v>659</v>
      </c>
      <c t="s" r="B7" s="4">
        <v>660</v>
      </c>
    </row>
    <row r="8" spans="1:2">
      <c t="s" r="A8" s="4">
        <v>661</v>
      </c>
      <c t="s" r="B8" s="4">
        <v>662</v>
      </c>
    </row>
    <row r="9" spans="1:2">
      <c t="s" r="A9" s="4">
        <v>663</v>
      </c>
      <c t="s" r="B9" s="4">
        <v>664</v>
      </c>
    </row>
    <row r="10" spans="1:2">
      <c t="s" r="A10" s="4">
        <v>665</v>
      </c>
    </row>
    <row r="11" spans="1:2">
      <c t="s" r="A11" s="3">
        <v>656</v>
      </c>
    </row>
    <row r="12" spans="1:2">
      <c t="s" r="A12" s="4">
        <v>659</v>
      </c>
      <c t="s" r="B12" s="4">
        <v>666</v>
      </c>
    </row>
    <row r="13" spans="1:2">
      <c t="s" r="A13" s="4">
        <v>661</v>
      </c>
      <c t="s" r="B13" s="4">
        <v>667</v>
      </c>
    </row>
    <row r="14" spans="1:2">
      <c t="s" r="A14" s="4">
        <v>663</v>
      </c>
      <c t="s" r="B14" s="4">
        <v>6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t="s" r="A1" s="1">
        <v>669</v>
      </c>
      <c t="s" r="B1" s="2">
        <v>425</v>
      </c>
    </row>
    <row r="2" spans="1:2">
      <c t="s" r="A2" s="3">
        <v>209</v>
      </c>
    </row>
    <row r="3" spans="1:2">
      <c t="s" r="A3" s="4">
        <v>609</v>
      </c>
      <c t="n" r="B3" s="6">
        <v>700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0</v>
      </c>
      <c t="s" r="B1" s="2">
        <v>1</v>
      </c>
    </row>
    <row r="2" spans="1:3">
      <c t="s" r="B2" s="2">
        <v>2</v>
      </c>
      <c t="s" r="C2" s="2">
        <v>32</v>
      </c>
    </row>
    <row r="3" spans="1:3">
      <c t="s" r="A3" s="3">
        <v>671</v>
      </c>
    </row>
    <row r="4" spans="1:3">
      <c t="s" r="A4" s="4">
        <v>346</v>
      </c>
      <c t="n" r="B4" s="6">
        <v>1789325</v>
      </c>
      <c t="n" r="C4" s="6">
        <v>2402769</v>
      </c>
    </row>
    <row r="5" spans="1:3">
      <c t="s" r="A5" s="4">
        <v>346</v>
      </c>
    </row>
    <row r="6" spans="1:3">
      <c t="s" r="A6" s="3">
        <v>671</v>
      </c>
    </row>
    <row r="7" spans="1:3">
      <c t="s" r="A7" s="4">
        <v>346</v>
      </c>
      <c t="n" r="B7" s="6">
        <v>1789325</v>
      </c>
      <c t="n" r="C7" s="6">
        <v>2402769</v>
      </c>
    </row>
    <row r="8" spans="1:3">
      <c t="s" r="A8" s="4">
        <v>347</v>
      </c>
      <c t="s" r="B8" s="4">
        <v>307</v>
      </c>
      <c t="s" r="C8" s="4">
        <v>307</v>
      </c>
    </row>
    <row r="9" spans="1:3">
      <c t="s" r="A9" s="4">
        <v>672</v>
      </c>
    </row>
    <row r="10" spans="1:3">
      <c t="s" r="A10" s="3">
        <v>671</v>
      </c>
    </row>
    <row r="11" spans="1:3">
      <c t="s" r="A11" s="4">
        <v>346</v>
      </c>
      <c t="n" r="B11" s="6">
        <v>868054</v>
      </c>
      <c t="n" r="C11" s="6">
        <v>1594361</v>
      </c>
    </row>
    <row r="12" spans="1:3">
      <c t="s" r="A12" s="4">
        <v>347</v>
      </c>
      <c t="s" r="B12" s="4">
        <v>673</v>
      </c>
      <c t="s" r="C12" s="4">
        <v>674</v>
      </c>
    </row>
    <row r="13" spans="1:3">
      <c t="s" r="A13" s="4">
        <v>675</v>
      </c>
    </row>
    <row r="14" spans="1:3">
      <c t="s" r="A14" s="3">
        <v>671</v>
      </c>
    </row>
    <row r="15" spans="1:3">
      <c t="s" r="A15" s="4">
        <v>346</v>
      </c>
      <c t="n" r="B15" s="6">
        <v>32973</v>
      </c>
      <c t="n" r="C15" s="6">
        <v>35976</v>
      </c>
    </row>
    <row r="16" spans="1:3">
      <c t="s" r="A16" s="4">
        <v>347</v>
      </c>
      <c t="s" r="B16" s="4">
        <v>676</v>
      </c>
      <c t="s" r="C16" s="4">
        <v>677</v>
      </c>
    </row>
    <row r="17" spans="1:3">
      <c t="s" r="A17" s="4">
        <v>678</v>
      </c>
    </row>
    <row r="18" spans="1:3">
      <c t="s" r="A18" s="3">
        <v>671</v>
      </c>
    </row>
    <row r="19" spans="1:3">
      <c t="s" r="A19" s="4">
        <v>346</v>
      </c>
      <c t="n" r="B19" s="6">
        <v>368497</v>
      </c>
      <c t="n" r="C19" s="6">
        <v>253265</v>
      </c>
    </row>
    <row r="20" spans="1:3">
      <c t="s" r="A20" s="4">
        <v>347</v>
      </c>
      <c t="s" r="B20" s="4">
        <v>679</v>
      </c>
      <c t="s" r="C20" s="4">
        <v>680</v>
      </c>
    </row>
    <row r="21" spans="1:3">
      <c t="s" r="A21" s="4">
        <v>681</v>
      </c>
    </row>
    <row r="22" spans="1:3">
      <c t="s" r="A22" s="3">
        <v>671</v>
      </c>
    </row>
    <row r="23" spans="1:3">
      <c t="s" r="A23" s="4">
        <v>346</v>
      </c>
      <c t="n" r="B23" s="6">
        <v>211</v>
      </c>
      <c t="n" r="C23" s="6">
        <v>293</v>
      </c>
    </row>
    <row r="24" spans="1:3">
      <c t="s" r="A24" s="4">
        <v>347</v>
      </c>
      <c t="s" r="B24" s="4">
        <v>682</v>
      </c>
      <c t="s" r="C24" s="4">
        <v>682</v>
      </c>
    </row>
    <row r="25" spans="1:3">
      <c t="s" r="A25" s="4">
        <v>683</v>
      </c>
    </row>
    <row r="26" spans="1:3">
      <c t="s" r="A26" s="3">
        <v>671</v>
      </c>
    </row>
    <row r="27" spans="1:3">
      <c t="s" r="A27" s="4">
        <v>346</v>
      </c>
      <c t="n" r="B27" s="6">
        <v>514015</v>
      </c>
      <c t="n" r="C27" s="6">
        <v>513874</v>
      </c>
    </row>
    <row r="28" spans="1:3">
      <c t="s" r="A28" s="4">
        <v>347</v>
      </c>
      <c t="s" r="B28" s="4">
        <v>684</v>
      </c>
      <c t="s" r="C28" s="4">
        <v>685</v>
      </c>
    </row>
    <row r="29" spans="1:3">
      <c t="s" r="A29" s="4">
        <v>686</v>
      </c>
    </row>
    <row r="30" spans="1:3">
      <c t="s" r="A30" s="3">
        <v>671</v>
      </c>
    </row>
    <row r="31" spans="1:3">
      <c t="s" r="A31" s="4">
        <v>346</v>
      </c>
      <c t="n" r="B31" s="6">
        <v>5575</v>
      </c>
      <c t="n" r="C31" s="6">
        <v>5000</v>
      </c>
    </row>
    <row r="32" spans="1:3">
      <c t="s" r="A32" s="4">
        <v>347</v>
      </c>
      <c t="s" r="B32" s="4">
        <v>667</v>
      </c>
      <c t="s" r="C32" s="4">
        <v>6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8</v>
      </c>
      <c t="s" r="B1" s="2">
        <v>1</v>
      </c>
    </row>
    <row r="2" spans="1:3">
      <c t="s" r="B2" s="2">
        <v>2</v>
      </c>
      <c t="s" r="C2" s="2">
        <v>32</v>
      </c>
    </row>
    <row r="3" spans="1:3">
      <c t="s" r="A3" s="3">
        <v>671</v>
      </c>
    </row>
    <row r="4" spans="1:3">
      <c t="s" r="A4" s="4">
        <v>689</v>
      </c>
      <c t="n" r="B4" s="6">
        <v>10276</v>
      </c>
      <c t="n" r="C4" s="6">
        <v>16355</v>
      </c>
    </row>
    <row r="5" spans="1:3">
      <c t="s" r="A5" s="4">
        <v>689</v>
      </c>
    </row>
    <row r="6" spans="1:3">
      <c t="s" r="A6" s="3">
        <v>671</v>
      </c>
    </row>
    <row r="7" spans="1:3">
      <c t="s" r="A7" s="4">
        <v>689</v>
      </c>
      <c t="n" r="B7" s="6">
        <v>10276</v>
      </c>
      <c t="n" r="C7" s="6">
        <v>16355</v>
      </c>
    </row>
    <row r="8" spans="1:3">
      <c t="s" r="A8" s="4">
        <v>347</v>
      </c>
      <c t="s" r="B8" s="4">
        <v>307</v>
      </c>
      <c t="s" r="C8" s="4">
        <v>307</v>
      </c>
    </row>
    <row r="9" spans="1:3">
      <c t="s" r="A9" s="4">
        <v>690</v>
      </c>
    </row>
    <row r="10" spans="1:3">
      <c t="s" r="A10" s="3">
        <v>671</v>
      </c>
    </row>
    <row r="11" spans="1:3">
      <c t="s" r="A11" s="4">
        <v>689</v>
      </c>
      <c t="n" r="B11" s="6">
        <v>10276</v>
      </c>
      <c t="n" r="C11" s="6">
        <v>16355</v>
      </c>
    </row>
    <row r="12" spans="1:3">
      <c t="s" r="A12" s="4">
        <v>347</v>
      </c>
      <c t="s" r="B12" s="4">
        <v>307</v>
      </c>
      <c t="s" r="C12" s="4">
        <v>307</v>
      </c>
    </row>
    <row r="13" spans="1:3">
      <c t="s" r="A13" s="4">
        <v>691</v>
      </c>
    </row>
    <row r="14" spans="1:3">
      <c t="s" r="A14" s="3">
        <v>671</v>
      </c>
    </row>
    <row r="15" spans="1:3">
      <c t="s" r="A15" s="4">
        <v>689</v>
      </c>
      <c t="s" r="B15" s="4">
        <v>59</v>
      </c>
      <c t="s" r="C15" s="4">
        <v>59</v>
      </c>
    </row>
    <row r="16" spans="1:3">
      <c t="s" r="A16" s="4">
        <v>347</v>
      </c>
      <c t="s" r="B16" s="4">
        <v>59</v>
      </c>
      <c t="s" r="C16" s="4">
        <v>59</v>
      </c>
    </row>
    <row r="17" spans="1:3">
      <c t="s" r="A17" s="4">
        <v>692</v>
      </c>
    </row>
    <row r="18" spans="1:3">
      <c t="s" r="A18" s="3">
        <v>671</v>
      </c>
    </row>
    <row r="19" spans="1:3">
      <c t="s" r="A19" s="4">
        <v>689</v>
      </c>
      <c t="s" r="B19" s="4">
        <v>59</v>
      </c>
      <c t="s" r="C19" s="4">
        <v>59</v>
      </c>
    </row>
    <row r="20" spans="1:3">
      <c t="s" r="A20" s="4">
        <v>347</v>
      </c>
      <c t="s" r="B20" s="4">
        <v>59</v>
      </c>
      <c t="s" r="C20" s="4">
        <v>59</v>
      </c>
    </row>
    <row r="21" spans="1:3">
      <c t="s" r="A21" s="4">
        <v>693</v>
      </c>
    </row>
    <row r="22" spans="1:3">
      <c t="s" r="A22" s="3">
        <v>671</v>
      </c>
    </row>
    <row r="23" spans="1:3">
      <c t="s" r="A23" s="4">
        <v>689</v>
      </c>
      <c t="s" r="B23" s="4">
        <v>59</v>
      </c>
      <c t="s" r="C23" s="4">
        <v>59</v>
      </c>
    </row>
    <row r="24" spans="1:3">
      <c t="s" r="A24" s="4">
        <v>347</v>
      </c>
      <c t="s" r="B24" s="4">
        <v>59</v>
      </c>
      <c t="s" r="C24" s="4">
        <v>59</v>
      </c>
    </row>
    <row r="25" spans="1:3">
      <c t="s" r="A25" s="4">
        <v>694</v>
      </c>
    </row>
    <row r="26" spans="1:3">
      <c t="s" r="A26" s="3">
        <v>671</v>
      </c>
    </row>
    <row r="27" spans="1:3">
      <c t="s" r="A27" s="4">
        <v>689</v>
      </c>
      <c t="s" r="B27" s="4">
        <v>59</v>
      </c>
      <c t="s" r="C27" s="4">
        <v>59</v>
      </c>
    </row>
    <row r="28" spans="1:3">
      <c t="s" r="A28" s="4">
        <v>347</v>
      </c>
      <c t="s" r="B28" s="4">
        <v>59</v>
      </c>
      <c t="s" r="C28" s="4">
        <v>59</v>
      </c>
    </row>
    <row r="29" spans="1:3">
      <c t="s" r="A29" s="4">
        <v>695</v>
      </c>
    </row>
    <row r="30" spans="1:3">
      <c t="s" r="A30" s="3">
        <v>671</v>
      </c>
    </row>
    <row r="31" spans="1:3">
      <c t="s" r="A31" s="4">
        <v>689</v>
      </c>
      <c t="s" r="B31" s="4">
        <v>59</v>
      </c>
      <c t="s" r="C31" s="4">
        <v>59</v>
      </c>
    </row>
    <row r="32" spans="1:3">
      <c t="s" r="A32" s="4">
        <v>347</v>
      </c>
      <c t="s" r="B32" s="4">
        <v>59</v>
      </c>
      <c t="s" r="C32" s="4">
        <v>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96</v>
      </c>
      <c t="s" r="B1" s="2">
        <v>1</v>
      </c>
    </row>
    <row r="2" spans="1:3">
      <c t="s" r="B2" s="2">
        <v>2</v>
      </c>
      <c t="s" r="C2" s="2">
        <v>32</v>
      </c>
    </row>
    <row r="3" spans="1:3">
      <c t="s" r="A3" s="3">
        <v>671</v>
      </c>
    </row>
    <row r="4" spans="1:3">
      <c t="s" r="A4" s="4">
        <v>346</v>
      </c>
      <c t="n" r="B4" s="6">
        <v>1789325</v>
      </c>
      <c t="n" r="C4" s="6">
        <v>2402769</v>
      </c>
    </row>
    <row r="5" spans="1:3">
      <c t="s" r="A5" s="4">
        <v>346</v>
      </c>
    </row>
    <row r="6" spans="1:3">
      <c t="s" r="A6" s="3">
        <v>671</v>
      </c>
    </row>
    <row r="7" spans="1:3">
      <c t="s" r="A7" s="4">
        <v>346</v>
      </c>
      <c t="n" r="B7" s="6">
        <v>1789325</v>
      </c>
      <c t="n" r="C7" s="6">
        <v>2402769</v>
      </c>
    </row>
    <row r="8" spans="1:3">
      <c t="s" r="A8" s="4">
        <v>347</v>
      </c>
      <c t="s" r="B8" s="4">
        <v>307</v>
      </c>
      <c t="s" r="C8" s="4">
        <v>307</v>
      </c>
    </row>
    <row r="9" spans="1:3">
      <c t="s" r="A9" s="4">
        <v>697</v>
      </c>
    </row>
    <row r="10" spans="1:3">
      <c t="s" r="A10" s="3">
        <v>671</v>
      </c>
    </row>
    <row r="11" spans="1:3">
      <c t="s" r="A11" s="4">
        <v>346</v>
      </c>
      <c t="n" r="B11" s="6">
        <v>1787246</v>
      </c>
      <c t="n" r="C11" s="6">
        <v>2393071</v>
      </c>
    </row>
    <row r="12" spans="1:3">
      <c t="s" r="A12" s="4">
        <v>347</v>
      </c>
      <c t="s" r="B12" s="4">
        <v>698</v>
      </c>
      <c t="s" r="C12" s="4">
        <v>699</v>
      </c>
    </row>
    <row r="13" spans="1:3">
      <c t="s" r="A13" s="4">
        <v>700</v>
      </c>
    </row>
    <row r="14" spans="1:3">
      <c t="s" r="A14" s="3">
        <v>671</v>
      </c>
    </row>
    <row r="15" spans="1:3">
      <c t="s" r="A15" s="4">
        <v>346</v>
      </c>
      <c t="n" r="B15" s="6">
        <v>2079</v>
      </c>
      <c t="n" r="C15" s="6">
        <v>9698</v>
      </c>
    </row>
    <row r="16" spans="1:3">
      <c t="s" r="A16" s="4">
        <v>347</v>
      </c>
      <c t="s" r="B16" s="4">
        <v>701</v>
      </c>
      <c t="s" r="C16" s="4">
        <v>7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9"/>
    <col customWidth="1" max="3" min="3" width="22"/>
  </cols>
  <sheetData>
    <row r="1" spans="1:3">
      <c t="s" r="A1" s="1">
        <v>703</v>
      </c>
      <c t="s" r="B1" s="2">
        <v>1</v>
      </c>
    </row>
    <row r="2" spans="1:3">
      <c t="s" r="B2" s="2">
        <v>704</v>
      </c>
      <c t="s" r="C2" s="2">
        <v>705</v>
      </c>
    </row>
    <row r="3" spans="1:3">
      <c t="s" r="A3" s="3">
        <v>671</v>
      </c>
    </row>
    <row r="4" spans="1:3">
      <c t="s" r="A4" s="4">
        <v>706</v>
      </c>
      <c t="n" r="B4" s="5">
        <v>4</v>
      </c>
    </row>
    <row r="5" spans="1:3">
      <c t="s" r="A5" s="4">
        <v>346</v>
      </c>
    </row>
    <row r="6" spans="1:3">
      <c t="s" r="A6" s="3">
        <v>671</v>
      </c>
    </row>
    <row r="7" spans="1:3">
      <c t="s" r="A7" s="4">
        <v>707</v>
      </c>
      <c t="s" r="B7" s="4">
        <v>307</v>
      </c>
      <c t="s" r="C7" s="4">
        <v>307</v>
      </c>
    </row>
    <row r="8" spans="1:3">
      <c t="s" r="A8" s="4">
        <v>708</v>
      </c>
    </row>
    <row r="9" spans="1:3">
      <c t="s" r="A9" s="3">
        <v>671</v>
      </c>
    </row>
    <row r="10" spans="1:3">
      <c t="s" r="A10" s="4">
        <v>709</v>
      </c>
      <c t="n" r="B10" s="5">
        <v>1</v>
      </c>
      <c t="n" r="C10" s="5">
        <v>1</v>
      </c>
    </row>
    <row r="11" spans="1:3">
      <c t="s" r="A11" s="4">
        <v>707</v>
      </c>
      <c t="s" r="B11" s="4">
        <v>350</v>
      </c>
      <c t="s" r="C11" s="4">
        <v>3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S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t="s" r="A1" s="1">
        <v>710</v>
      </c>
      <c t="s" r="B1" s="2">
        <v>711</v>
      </c>
      <c t="s" r="C1" s="2">
        <v>712</v>
      </c>
      <c t="s" r="D1" s="2">
        <v>713</v>
      </c>
      <c t="s" r="E1" s="2">
        <v>714</v>
      </c>
      <c t="s" r="F1" s="2">
        <v>715</v>
      </c>
      <c t="s" r="G1" s="2">
        <v>716</v>
      </c>
      <c t="s" r="H1" s="2">
        <v>717</v>
      </c>
      <c t="s" r="I1" s="2">
        <v>718</v>
      </c>
      <c t="s" r="J1" s="2">
        <v>719</v>
      </c>
      <c t="s" r="K1" s="2">
        <v>720</v>
      </c>
      <c t="s" r="L1" s="2">
        <v>721</v>
      </c>
      <c t="s" r="M1" s="2">
        <v>722</v>
      </c>
      <c t="s" r="N1" s="2">
        <v>723</v>
      </c>
      <c t="s" r="O1" s="2">
        <v>724</v>
      </c>
      <c t="s" r="P1" s="2">
        <v>2</v>
      </c>
      <c t="s" r="Q1" s="2">
        <v>32</v>
      </c>
      <c t="s" r="R1" s="2">
        <v>550</v>
      </c>
      <c t="s" r="S1" s="2">
        <v>552</v>
      </c>
    </row>
    <row r="2" spans="1:19">
      <c t="s" r="A2" s="3">
        <v>725</v>
      </c>
    </row>
    <row r="3" spans="1:19">
      <c t="s" r="A3" s="4">
        <v>523</v>
      </c>
      <c t="n" r="P3" s="6">
        <v>260087</v>
      </c>
    </row>
    <row r="4" spans="1:19">
      <c t="s" r="A4" s="4">
        <v>620</v>
      </c>
      <c t="n" r="P4" s="5">
        <v>109999477</v>
      </c>
    </row>
    <row r="5" spans="1:19">
      <c t="s" r="A5" s="4">
        <v>57</v>
      </c>
    </row>
    <row r="6" spans="1:19">
      <c t="s" r="A6" s="3">
        <v>725</v>
      </c>
    </row>
    <row r="7" spans="1:19">
      <c t="s" r="A7" s="4">
        <v>553</v>
      </c>
      <c t="n" r="P7" s="6">
        <v>666997</v>
      </c>
      <c t="n" r="Q7" s="6">
        <v>583999</v>
      </c>
    </row>
    <row r="8" spans="1:19">
      <c t="s" r="A8" s="4">
        <v>726</v>
      </c>
    </row>
    <row r="9" spans="1:19">
      <c t="s" r="A9" s="3">
        <v>725</v>
      </c>
    </row>
    <row r="10" spans="1:19">
      <c t="s" r="A10" s="4">
        <v>523</v>
      </c>
      <c t="n" r="L10" s="6">
        <v>299382</v>
      </c>
    </row>
    <row r="11" spans="1:19">
      <c t="s" r="A11" s="4">
        <v>727</v>
      </c>
    </row>
    <row r="12" spans="1:19">
      <c t="s" r="A12" s="3">
        <v>725</v>
      </c>
    </row>
    <row r="13" spans="1:19">
      <c t="s" r="A13" s="4">
        <v>612</v>
      </c>
      <c t="n" r="R13" s="11">
        <v>5e-05</v>
      </c>
      <c t="n" r="S13" s="11">
        <v>5e-05</v>
      </c>
    </row>
    <row r="14" spans="1:19">
      <c t="s" r="A14" s="4">
        <v>553</v>
      </c>
      <c t="n" r="R14" s="6">
        <v>63000</v>
      </c>
      <c t="n" r="S14" s="6">
        <v>53000</v>
      </c>
    </row>
    <row r="15" spans="1:19">
      <c t="s" r="A15" s="4">
        <v>728</v>
      </c>
    </row>
    <row r="16" spans="1:19">
      <c t="s" r="A16" s="3">
        <v>725</v>
      </c>
    </row>
    <row r="17" spans="1:19">
      <c t="s" r="A17" s="4">
        <v>523</v>
      </c>
      <c t="n" r="O17" s="6">
        <v>1310</v>
      </c>
    </row>
    <row r="18" spans="1:19">
      <c t="s" r="A18" s="4">
        <v>620</v>
      </c>
      <c t="n" r="O18" s="5">
        <v>27300000</v>
      </c>
    </row>
    <row r="19" spans="1:19">
      <c t="s" r="A19" s="4">
        <v>729</v>
      </c>
    </row>
    <row r="20" spans="1:19">
      <c t="s" r="A20" s="3">
        <v>725</v>
      </c>
    </row>
    <row r="21" spans="1:19">
      <c t="s" r="A21" s="4">
        <v>523</v>
      </c>
      <c t="n" r="N21" s="6">
        <v>862</v>
      </c>
    </row>
    <row r="22" spans="1:19">
      <c t="s" r="A22" s="4">
        <v>620</v>
      </c>
      <c t="n" r="N22" s="5">
        <v>15680000</v>
      </c>
    </row>
    <row r="23" spans="1:19">
      <c t="s" r="A23" s="4">
        <v>730</v>
      </c>
    </row>
    <row r="24" spans="1:19">
      <c t="s" r="A24" s="3">
        <v>725</v>
      </c>
    </row>
    <row r="25" spans="1:19">
      <c t="s" r="A25" s="4">
        <v>523</v>
      </c>
      <c t="n" r="L25" s="6">
        <v>299382</v>
      </c>
    </row>
    <row r="26" spans="1:19">
      <c t="s" r="A26" s="4">
        <v>731</v>
      </c>
      <c t="s" r="L26" s="4">
        <v>307</v>
      </c>
    </row>
    <row r="27" spans="1:19">
      <c t="s" r="A27" s="4">
        <v>732</v>
      </c>
    </row>
    <row r="28" spans="1:19">
      <c t="s" r="A28" s="3">
        <v>725</v>
      </c>
    </row>
    <row r="29" spans="1:19">
      <c t="s" r="A29" s="4">
        <v>523</v>
      </c>
      <c t="n" r="B29" s="6">
        <v>5525</v>
      </c>
      <c t="n" r="C29" s="6">
        <v>2920</v>
      </c>
      <c t="n" r="D29" s="6">
        <v>2725</v>
      </c>
      <c t="n" r="E29" s="6">
        <v>2725</v>
      </c>
      <c t="n" r="F29" s="6">
        <v>700</v>
      </c>
      <c t="n" r="G29" s="6">
        <v>1630</v>
      </c>
      <c t="n" r="I29" s="6">
        <v>815</v>
      </c>
      <c t="n" r="J29" s="6">
        <v>840</v>
      </c>
      <c t="n" r="K29" s="6">
        <v>5540</v>
      </c>
    </row>
    <row r="30" spans="1:19">
      <c t="s" r="A30" s="4">
        <v>620</v>
      </c>
      <c t="n" r="B30" s="5">
        <v>24021739</v>
      </c>
      <c t="n" r="C30" s="5">
        <v>19466667</v>
      </c>
      <c t="n" r="D30" s="5">
        <v>19464286</v>
      </c>
      <c t="n" r="E30" s="5">
        <v>19464286</v>
      </c>
      <c t="n" r="F30" s="5">
        <v>5833333</v>
      </c>
      <c t="n" r="G30" s="5">
        <v>13583333</v>
      </c>
      <c t="n" r="I30" s="5">
        <v>13583333</v>
      </c>
      <c t="n" r="J30" s="5">
        <v>8400000</v>
      </c>
      <c t="n" r="K30" s="5">
        <v>14205128</v>
      </c>
    </row>
    <row r="31" spans="1:19">
      <c t="s" r="A31" s="4">
        <v>733</v>
      </c>
    </row>
    <row r="32" spans="1:19">
      <c t="s" r="A32" s="3">
        <v>725</v>
      </c>
    </row>
    <row r="33" spans="1:19">
      <c t="s" r="A33" s="4">
        <v>523</v>
      </c>
      <c t="n" r="B33" s="6">
        <v>3053</v>
      </c>
    </row>
    <row r="34" spans="1:19">
      <c t="s" r="A34" s="4">
        <v>620</v>
      </c>
      <c t="n" r="B34" s="5">
        <v>13157887</v>
      </c>
    </row>
    <row r="35" spans="1:19">
      <c t="s" r="A35" s="4">
        <v>734</v>
      </c>
    </row>
    <row r="36" spans="1:19">
      <c t="s" r="A36" s="3">
        <v>725</v>
      </c>
    </row>
    <row r="37" spans="1:19">
      <c t="s" r="A37" s="4">
        <v>523</v>
      </c>
      <c t="n" r="H37" s="6">
        <v>1699</v>
      </c>
      <c t="n" r="O37" s="6">
        <v>1310</v>
      </c>
    </row>
    <row r="38" spans="1:19">
      <c t="s" r="A38" s="4">
        <v>620</v>
      </c>
      <c t="n" r="H38" s="5">
        <v>35400000</v>
      </c>
      <c t="n" r="O38" s="5">
        <v>27300000</v>
      </c>
    </row>
    <row r="39" spans="1:19">
      <c t="s" r="A39" s="4">
        <v>735</v>
      </c>
    </row>
    <row r="40" spans="1:19">
      <c t="s" r="A40" s="3">
        <v>725</v>
      </c>
    </row>
    <row r="41" spans="1:19">
      <c t="s" r="A41" s="4">
        <v>523</v>
      </c>
      <c t="n" r="J41" s="6">
        <v>692</v>
      </c>
      <c t="n" r="M41" s="6">
        <v>905</v>
      </c>
    </row>
    <row r="42" spans="1:19">
      <c t="s" r="A42" s="4">
        <v>620</v>
      </c>
      <c t="n" r="J42" s="5">
        <v>12595000</v>
      </c>
      <c t="n" r="M42" s="5">
        <v>16460000</v>
      </c>
    </row>
    <row r="43" spans="1:19">
      <c t="s" r="A43" s="4">
        <v>736</v>
      </c>
    </row>
    <row r="44" spans="1:19">
      <c t="s" r="A44" s="3">
        <v>725</v>
      </c>
    </row>
    <row r="45" spans="1:19">
      <c t="s" r="A45" s="4">
        <v>523</v>
      </c>
      <c t="n" r="M45" s="6">
        <v>3400</v>
      </c>
      <c t="n" r="N45" s="6">
        <v>862</v>
      </c>
    </row>
    <row r="46" spans="1:19">
      <c t="s" r="A46" s="4">
        <v>620</v>
      </c>
      <c t="n" r="M46" s="5">
        <v>8500000</v>
      </c>
      <c t="n" r="N46" s="5">
        <v>15680000</v>
      </c>
    </row>
    <row r="47" spans="1:19">
      <c t="s" r="A47" s="4">
        <v>737</v>
      </c>
    </row>
    <row r="48" spans="1:19">
      <c t="s" r="A48" s="3">
        <v>725</v>
      </c>
    </row>
    <row r="49" spans="1:19">
      <c t="s" r="A49" s="4">
        <v>523</v>
      </c>
      <c t="n" r="F49" s="6">
        <v>1630</v>
      </c>
    </row>
    <row r="50" spans="1:19">
      <c t="s" r="A50" s="4">
        <v>620</v>
      </c>
      <c t="n" r="F50" s="5">
        <v>13583333</v>
      </c>
    </row>
    <row r="51" spans="1:19">
      <c t="s" r="A51" s="4">
        <v>738</v>
      </c>
    </row>
    <row r="52" spans="1:19">
      <c t="s" r="A52" s="3">
        <v>725</v>
      </c>
    </row>
    <row r="53" spans="1:19">
      <c t="s" r="A53" s="4">
        <v>739</v>
      </c>
      <c t="n" r="B53" s="5">
        <v>1000000</v>
      </c>
    </row>
    <row r="54" spans="1:19">
      <c t="s" r="A54" s="4">
        <v>740</v>
      </c>
    </row>
    <row r="55" spans="1:19">
      <c t="s" r="A55" s="3">
        <v>725</v>
      </c>
    </row>
    <row r="56" spans="1:19">
      <c t="s" r="A56" s="4">
        <v>741</v>
      </c>
      <c t="n" r="B56" s="5">
        <v>1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42</v>
      </c>
      <c t="s" r="B1" s="2">
        <v>357</v>
      </c>
      <c t="s" r="C1" s="2">
        <v>358</v>
      </c>
      <c t="s" r="D1" s="2">
        <v>361</v>
      </c>
      <c t="s" r="E1" s="2">
        <v>362</v>
      </c>
    </row>
    <row r="2" spans="1:5">
      <c t="s" r="A2" s="3">
        <v>725</v>
      </c>
    </row>
    <row r="3" spans="1:5">
      <c t="s" r="A3" s="4">
        <v>373</v>
      </c>
      <c t="n" r="E3" s="8">
        <v>173370.8</v>
      </c>
    </row>
    <row r="4" spans="1:5">
      <c t="s" r="A4" s="4">
        <v>743</v>
      </c>
    </row>
    <row r="5" spans="1:5">
      <c t="s" r="A5" s="3">
        <v>725</v>
      </c>
    </row>
    <row r="6" spans="1:5">
      <c t="s" r="A6" s="4">
        <v>376</v>
      </c>
      <c t="n" r="C6" s="8">
        <v>25578.01</v>
      </c>
    </row>
    <row r="7" spans="1:5">
      <c t="s" r="A7" s="4">
        <v>377</v>
      </c>
      <c t="n" r="C7" s="8">
        <v>914.4</v>
      </c>
    </row>
    <row r="8" spans="1:5">
      <c t="s" r="A8" s="4">
        <v>378</v>
      </c>
      <c t="n" r="D8" s="8">
        <v>156506.75</v>
      </c>
    </row>
    <row r="9" spans="1:5">
      <c t="s" r="A9" s="4">
        <v>375</v>
      </c>
      <c t="n" r="B9" s="8">
        <v>25578.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densed Consolidated Statemen</vt:lpstr>
      <vt:lpstr>Consolidated Statements of Stoc</vt:lpstr>
      <vt:lpstr>NATURE OF OPERATIONS</vt:lpstr>
      <vt:lpstr>SUMMARY OF SIGNIFICANT ACCOUNTI</vt:lpstr>
      <vt:lpstr>COMMITMENTS, CONTINGENCIES AND </vt:lpstr>
      <vt:lpstr>PROVISION FOR INCOME TAXES</vt:lpstr>
      <vt:lpstr>ADVANCES ON ROYALTIES</vt:lpstr>
      <vt:lpstr>LEASES</vt:lpstr>
      <vt:lpstr>EQUIPMENT</vt:lpstr>
      <vt:lpstr>RELATED PARTY NOTES PAYABLE</vt:lpstr>
      <vt:lpstr>RELATED PARTY PAYABLE</vt:lpstr>
      <vt:lpstr>LINES OF CREDIT AND LOAN PAYABL</vt:lpstr>
      <vt:lpstr>CONVERTIBLE NOTES PAYABLE AND L</vt:lpstr>
      <vt:lpstr>STOCK TRANSACTIONS</vt:lpstr>
      <vt:lpstr>DERIVATIVE LIABILITY</vt:lpstr>
      <vt:lpstr>INDUSTRY SEGMENT, GEOGRAPHIC IN</vt:lpstr>
      <vt:lpstr>SUBSEQUENT EVENTS</vt:lpstr>
      <vt:lpstr>SUMMARY OF SIGNIFICANT ACCOUN22</vt:lpstr>
      <vt:lpstr>SUMMARY OF SIGNIFICANT ACCOUN23</vt:lpstr>
      <vt:lpstr>PROVISION FOR INCOME TAXES (Tab</vt:lpstr>
      <vt:lpstr>LEASES (Tables)</vt:lpstr>
      <vt:lpstr>EQUIPMENT (Tables)</vt:lpstr>
      <vt:lpstr>LINES OF CREDIT AND LOAN PAYA27</vt:lpstr>
      <vt:lpstr>CONVERTIBLE NOTES PAYABLE AND28</vt:lpstr>
      <vt:lpstr>DERIVATIVE LIABILITY (Tables)</vt:lpstr>
      <vt:lpstr>INDUSTRY SEGMENT, GEOGRAPHIC 30</vt:lpstr>
      <vt:lpstr>NATURE OF OPERATIONS (Detail Te</vt:lpstr>
      <vt:lpstr>SUMMARY OF SIGNIFICANT ACCOUN32</vt:lpstr>
      <vt:lpstr>SUMMARY OF SIGNIFICANT ACCOUN33</vt:lpstr>
      <vt:lpstr>SUMMARY OF SIGNIFICANT ACCOUN34</vt:lpstr>
      <vt:lpstr>COMMITMENTS, CONTINGENCIES AN35</vt:lpstr>
      <vt:lpstr>PROVISION FOR INCOME TAXES (Det</vt:lpstr>
      <vt:lpstr>PROVISION FOR INCOME TAXES (D37</vt:lpstr>
      <vt:lpstr>PROVISION FOR INCOME TAXES (D38</vt:lpstr>
      <vt:lpstr>PROVISION FOR INCOME TAXES (D39</vt:lpstr>
      <vt:lpstr>ADVANCES ON ROYALTIES (Detail T</vt:lpstr>
      <vt:lpstr>LEASES (Details)</vt:lpstr>
      <vt:lpstr>LEASES (Detail Textuals)</vt:lpstr>
      <vt:lpstr>EQUIPMENT (Details)</vt:lpstr>
      <vt:lpstr>EQUIPMENT (Detail Textuals)</vt:lpstr>
      <vt:lpstr>RELATED PARTY NOTES PAYABLE (De</vt:lpstr>
      <vt:lpstr>RELATED PARTY PAYABLE (Detail T</vt:lpstr>
      <vt:lpstr>LINES OF CREDIT AND LOAN PAYA47</vt:lpstr>
      <vt:lpstr>LINES OF CREDIT AND LOAN PAYA48</vt:lpstr>
      <vt:lpstr>CONVERTIBLE NOTES PAYABLE AND49</vt:lpstr>
      <vt:lpstr>CONVERTIBLE NOTES PAYABLE AND50</vt:lpstr>
      <vt:lpstr>CONVERTIBLE NOTES PAYABLE AND51</vt:lpstr>
      <vt:lpstr>CONVERTIBLE NOTES PAYABLE AND52</vt:lpstr>
      <vt:lpstr>CONVERTIBLE NOTES PAYABLE AND53</vt:lpstr>
      <vt:lpstr>CONVERTIBLE NOTES PAYABLE AND54</vt:lpstr>
      <vt:lpstr>CONVERTIBLE NOTES PAYABLE AND55</vt:lpstr>
      <vt:lpstr>STOCK TRANSACTIONS (Detail Text</vt:lpstr>
      <vt:lpstr>STOCK TRANSACTIONS (Detail Te57</vt:lpstr>
      <vt:lpstr>STOCK TRANSACTIONS (Detail Te58</vt:lpstr>
      <vt:lpstr>DERIVATIVE LIABILITY (Details)</vt:lpstr>
      <vt:lpstr>DERIVATIVE LIABILITY (Detail 1)</vt:lpstr>
      <vt:lpstr>DERIVATIVE LIABILITY (Detail Te</vt:lpstr>
      <vt:lpstr>INDUSTRY SEGMENT, GEOGRAPHIC 62</vt:lpstr>
      <vt:lpstr>INDUSTRY SEGMENT, GEOGRAPHIC 63</vt:lpstr>
      <vt:lpstr>INDUSTRY SEGMENT, GEOGRAPHIC 64</vt:lpstr>
      <vt:lpstr>INDUSTRY SEGMENT, GEOGRAPHIC 65</vt:lpstr>
      <vt:lpstr>SUBSEQUENT EVENTS (Detail Textu</vt:lpstr>
      <vt:lpstr>SUBSEQUENT EVENTS (Detail Tex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5:05Z</dcterms:created>
  <dcterms:modified xmlns:dcterms="http://purl.org/dc/terms/" xmlns:xsi="http://www.w3.org/2001/XMLSchema-instance" xsi:type="dcterms:W3CDTF">2015-11-13T17:15:05Z</dcterms:modified>
  <dc:title xmlns:dc="http://purl.org/dc/elements/1.1/">Untitled</dc:title>
  <dc:description xmlns:dc="http://purl.org/dc/elements/1.1/"/>
  <dc:subject xmlns:dc="http://purl.org/dc/elements/1.1/"/>
  <cp:keywords/>
  <cp:category/>
</cp:coreProperties>
</file>